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Busines" sheetId="6" state="visible" r:id="rId6"/>
    <sheet xmlns:r="http://schemas.openxmlformats.org/officeDocument/2006/relationships" name="Goodwill and Intangible Assets" sheetId="7" state="visible" r:id="rId7"/>
    <sheet xmlns:r="http://schemas.openxmlformats.org/officeDocument/2006/relationships" name="Divestitures (Notes)" sheetId="8" state="visible" r:id="rId8"/>
    <sheet xmlns:r="http://schemas.openxmlformats.org/officeDocument/2006/relationships" name="Debt" sheetId="9" state="visible" r:id="rId9"/>
    <sheet xmlns:r="http://schemas.openxmlformats.org/officeDocument/2006/relationships" name="Preferred Stock (Notes)" sheetId="10" state="visible" r:id="rId10"/>
    <sheet xmlns:r="http://schemas.openxmlformats.org/officeDocument/2006/relationships" name="Fair Value Measurement" sheetId="11" state="visible" r:id="rId11"/>
    <sheet xmlns:r="http://schemas.openxmlformats.org/officeDocument/2006/relationships" name="Stockholders' Investment"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Guarante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Nature of Busin20"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Preferred Stock (Tables)" sheetId="23" state="visible" r:id="rId23"/>
    <sheet xmlns:r="http://schemas.openxmlformats.org/officeDocument/2006/relationships" name="Fair Value Measurement (Tables)" sheetId="24" state="visible" r:id="rId24"/>
    <sheet xmlns:r="http://schemas.openxmlformats.org/officeDocument/2006/relationships" name="Fair Value Measurement Fair VAl" sheetId="25" state="visible" r:id="rId25"/>
    <sheet xmlns:r="http://schemas.openxmlformats.org/officeDocument/2006/relationships" name="Stockholders' Investment (Table"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Organization Nature of Business" sheetId="29" state="visible" r:id="rId29"/>
    <sheet xmlns:r="http://schemas.openxmlformats.org/officeDocument/2006/relationships" name="(Narrative) (Details)" sheetId="30" state="visible" r:id="rId30"/>
    <sheet xmlns:r="http://schemas.openxmlformats.org/officeDocument/2006/relationships" name="(Goodwill acquired in business " sheetId="31" state="visible" r:id="rId31"/>
    <sheet xmlns:r="http://schemas.openxmlformats.org/officeDocument/2006/relationships" name="(Intangible Assets Acquired fro" sheetId="32" state="visible" r:id="rId32"/>
    <sheet xmlns:r="http://schemas.openxmlformats.org/officeDocument/2006/relationships" name="(Amortization of Intangibles) (" sheetId="33" state="visible" r:id="rId33"/>
    <sheet xmlns:r="http://schemas.openxmlformats.org/officeDocument/2006/relationships" name="Divestitures (Details)" sheetId="34" state="visible" r:id="rId34"/>
    <sheet xmlns:r="http://schemas.openxmlformats.org/officeDocument/2006/relationships" name="Debt (Details)" sheetId="35" state="visible" r:id="rId35"/>
    <sheet xmlns:r="http://schemas.openxmlformats.org/officeDocument/2006/relationships" name="Debt (Details Textual)" sheetId="36" state="visible" r:id="rId36"/>
    <sheet xmlns:r="http://schemas.openxmlformats.org/officeDocument/2006/relationships" name="Preferred Stock - Schedule of P" sheetId="37" state="visible" r:id="rId37"/>
    <sheet xmlns:r="http://schemas.openxmlformats.org/officeDocument/2006/relationships" name="Fair Value Measurement (Liabili" sheetId="38" state="visible" r:id="rId38"/>
    <sheet xmlns:r="http://schemas.openxmlformats.org/officeDocument/2006/relationships" name="Fair Value Measurement Fair V39" sheetId="39" state="visible" r:id="rId39"/>
    <sheet xmlns:r="http://schemas.openxmlformats.org/officeDocument/2006/relationships" name="Stockholders' Investment (Detai"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Guarantees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egment Reporting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7</t>
  </si>
  <si>
    <t>Mar. 26, 2018</t>
  </si>
  <si>
    <t>Document and Entity Information [Abstract]</t>
  </si>
  <si>
    <t>Entity Registrant Name</t>
  </si>
  <si>
    <t>Roadrunner Transportation System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s of $13,659 and $18,573, respectively</t>
  </si>
  <si>
    <t>Income tax receivable</t>
  </si>
  <si>
    <t>Prepaid expenses and other current assets</t>
  </si>
  <si>
    <t>Total current assets</t>
  </si>
  <si>
    <t>Property and equipment, net of accumulated depreciation of $102,335 and $88,453, respectively</t>
  </si>
  <si>
    <t>Other assets:</t>
  </si>
  <si>
    <t>Goodwill</t>
  </si>
  <si>
    <t>Intangible assets, net</t>
  </si>
  <si>
    <t>Other noncurrent assets</t>
  </si>
  <si>
    <t>Total other assets</t>
  </si>
  <si>
    <t>Total assets</t>
  </si>
  <si>
    <t>Current liabilities:</t>
  </si>
  <si>
    <t>Current maturities of debt</t>
  </si>
  <si>
    <t>Accounts payable</t>
  </si>
  <si>
    <t>Accrued expenses and other current liabilities</t>
  </si>
  <si>
    <t>Total current liabilities</t>
  </si>
  <si>
    <t>Deferred tax liabilities</t>
  </si>
  <si>
    <t>Other long-term liabilities</t>
  </si>
  <si>
    <t>Long-term Debt, Excluding Current Maturities</t>
  </si>
  <si>
    <t>Preferred stock</t>
  </si>
  <si>
    <t>Total liabilities</t>
  </si>
  <si>
    <t>Commitments and contingencies (Note 11)</t>
  </si>
  <si>
    <t xml:space="preserve"> </t>
  </si>
  <si>
    <t>Stockholders’ investment:</t>
  </si>
  <si>
    <t>Common stock $.01 par value; 105,000 shares authorized; 38,421 and 38,341 shares issued and outstanding</t>
  </si>
  <si>
    <t>Additional paid-in capital</t>
  </si>
  <si>
    <t>Retained deficit</t>
  </si>
  <si>
    <t>Total stockholders’ investment</t>
  </si>
  <si>
    <t>Total liabilities and stockholders’ investment</t>
  </si>
  <si>
    <t>Condensed Consolidated Balance Sheets (Unaudited) (Parenthetical) - USD ($)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Income Statement [Abstract]</t>
  </si>
  <si>
    <t>Revenues</t>
  </si>
  <si>
    <t>Operating expenses:</t>
  </si>
  <si>
    <t>Purchased transportation costs</t>
  </si>
  <si>
    <t>Personnel and related benefits</t>
  </si>
  <si>
    <t>Other operating expenses</t>
  </si>
  <si>
    <t>Depreciation and amortization</t>
  </si>
  <si>
    <t>Gain from sale of Unitrans</t>
  </si>
  <si>
    <t>Impairment charges</t>
  </si>
  <si>
    <t>Total operating expenses</t>
  </si>
  <si>
    <t>Operating income (loss)</t>
  </si>
  <si>
    <t>Interest expense</t>
  </si>
  <si>
    <t>Loss from debt extinguishment</t>
  </si>
  <si>
    <t>Interest expense - preferred stock</t>
  </si>
  <si>
    <t>Interest expense - debt</t>
  </si>
  <si>
    <t>Loss before provision for (benefit from) income taxes</t>
  </si>
  <si>
    <t>Provision for (benefit from) income taxes</t>
  </si>
  <si>
    <t>Net loss</t>
  </si>
  <si>
    <t>Loss per share:</t>
  </si>
  <si>
    <t>Basic (in dollars per share)</t>
  </si>
  <si>
    <t>Diluted (in dollars per share)</t>
  </si>
  <si>
    <t>Weighted average common stock outstanding:</t>
  </si>
  <si>
    <t>Basic (in shares)</t>
  </si>
  <si>
    <t>Diluted (in shares)</t>
  </si>
  <si>
    <t>Condensed Consolidated Statements of Cash Flows (Unaudited) - USD ($) $ in Thousands</t>
  </si>
  <si>
    <t>Statement of Cash Flows [Abstract]</t>
  </si>
  <si>
    <t>Adjustments to reconcile net loss to net cash (used in) provided by operating activities:</t>
  </si>
  <si>
    <t>Loss (gain) on disposal of property and equipment</t>
  </si>
  <si>
    <t>Gain on sale of business</t>
  </si>
  <si>
    <t>Share-based compensation</t>
  </si>
  <si>
    <t>Change in fair value of preferred stock</t>
  </si>
  <si>
    <t>Amortization of preferred stock issuance costs</t>
  </si>
  <si>
    <t>Adjustment to contingent purchase obligation</t>
  </si>
  <si>
    <t>Provision for bad debts</t>
  </si>
  <si>
    <t>Deferred tax benefit</t>
  </si>
  <si>
    <t>Changes in:</t>
  </si>
  <si>
    <t>Accounts receivable</t>
  </si>
  <si>
    <t>Prepaid expenses and other assets</t>
  </si>
  <si>
    <t>Accrued expenses and other liabilities</t>
  </si>
  <si>
    <t>Net cash (used in) provided by operating activities</t>
  </si>
  <si>
    <t>Cash flows from investing activities:</t>
  </si>
  <si>
    <t>Capital expenditures</t>
  </si>
  <si>
    <t>Proceeds from sale of business</t>
  </si>
  <si>
    <t>Proceeds from sale of property and equipment</t>
  </si>
  <si>
    <t>Net cash provided by (used in) investing activities</t>
  </si>
  <si>
    <t>Cash flows from financing activities:</t>
  </si>
  <si>
    <t>Borrowings under revolving credit facilities</t>
  </si>
  <si>
    <t>Payments under revolving credit facilities</t>
  </si>
  <si>
    <t>Debt borrowings</t>
  </si>
  <si>
    <t>Debt payments</t>
  </si>
  <si>
    <t>Debt issuance costs and discount</t>
  </si>
  <si>
    <t>Cash collateralization of letters of credit</t>
  </si>
  <si>
    <t>Payments of contingent purchase obligations</t>
  </si>
  <si>
    <t>Issuance of restricted stock units, net of taxes paid</t>
  </si>
  <si>
    <t>Proceeds from issuance of common stock, net of issuance costs</t>
  </si>
  <si>
    <t>Preferred stock issuance costs</t>
  </si>
  <si>
    <t>Proceeds from issuance of preferred stock and warrants</t>
  </si>
  <si>
    <t>Preferred stock payments</t>
  </si>
  <si>
    <t>Payment of capital lease obligation</t>
  </si>
  <si>
    <t>Net cash used in financing activities</t>
  </si>
  <si>
    <t>Net decrease in cash and cash equivalents</t>
  </si>
  <si>
    <t>Cash and cash equivalents:</t>
  </si>
  <si>
    <t>Beginning of period</t>
  </si>
  <si>
    <t>End of period</t>
  </si>
  <si>
    <t>Supplemental cash flow information:</t>
  </si>
  <si>
    <t>Cash paid for interest</t>
  </si>
  <si>
    <t>Cash paid for (refunds from) income taxes, net</t>
  </si>
  <si>
    <t>Receivable from sale of business</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Downers Grove, Illinois and has the following three segments: Truckload Logistics (“TL”), Less-than-Truckload (“LTL”), and Ascent Global Logistics (“Ascent”). Within its TL business, the Company operates a network of TL service centers and company dispatch offices which are augmented by independent brokerage agents. Within its LTL business, the Company operates LTL service centers throughout the United States, complemented by relationships with numerous delivery agents. Within its Ascent business, the Company operates service centers, dispatch offices, and freight consolidation and inventory management centers throughout the United States. From pickup to delivery, the Company leverages relationships with a diverse group of third-party carriers to provide scalable capacity and reliable, customized service to its customers, including domestic and international air and ocean transportation services. The Company operates primarily in the United States. 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interim periods presented. Interim results are not necessarily indicative of results for a full year. Change in Accounting Principle On January 1, 2017, the Company adopted Accounting Standards Update (“ASU”) No. 2016-09, Compensation - Stock Compensation (Topic 718), Improvements to Share-Based Payment Accounting. The Company will prospectively recognizes any excess tax benefits or tax deficiencies through the condensed consolidated statements of operations and also offsets excess tax benefits and/or tax deficiencies against taxes payable. Also, the Company adopted the classification of the excess tax benefit on a retrospective basis and did not present excess tax benefits and/or tax deficiencies as financing activities within the condensed consolidated statements of cash flows for either period presented. Tax deficiency on share-based compensation was $0.5 million for the nine months ended September 30, 2016 . The Company has elected to recognize forfeitures as they occur. Fair Value Option The fair value option election allows entities to make an irrevocable election of fair value as the initial and subsequent measurement attribute for certain eligible financial assets and liabilities. The decision to elect the fair value option is determined on an instrument by instrument basis and must be applied to an entire instrument and is irrevocable once elected. The Company has elected to measure its preferred stock at fair value pursuant to ASC 820, Fair Value Measurement. Changes in the fair value of preferred stock are recorded in interest expense - preferred stock in the condensed consolidated statements of operations. See Notes 5 and 6 for further inform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New Accounting Pronouncements In May 2014, the Financial Accounting Standards Board (“FASB”) issued ASU No. 2014-09 (“ASU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expects to adopt the new revenue standard on January 1, 2018 and is currently assessing all potential impacts of this standar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substantially completed the review of these contracts. Evaluation of the provisions of these contracts, and the comparison of historical accounting policies and practices to the requirements of the new standard (including the related qualitative disclosures regarding the potential impact of the effects of the accounting policies the Company expects to apply and a comparison to the Company's current revenue recognition policies), is in process. The Company will complete its process before filing its Form 10-Q for the quarter ending March 31, 2018. The Company's work to date indicates that certain transactions with customers may require a change in the timing of when revenue and related expense is recognized. The Company is currently in the process of determining the expected quantitative impact that the adoption of Topic 606 will have on its financial statements. The standard allows for either a full retrospective or a modified retrospective adoption approach. The Company has not yet selected a transition method, as this decision will be dependent on the completion of its analysis as discussed above. The Company expects to make this determination prior to filing of, and make disclosure of that determination in, its Form 10-K for the fiscal year ended December 31, 2017 . In February 2016, the FASB issued ASU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has not yet determined how it will handle lease terms of 12 months or less. In August 2016, the FASB issued ASU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does not expect this ASU to have a material impact on the Company's consolidated financial statements. In October 2016, the FASB issued ASU No. 2016-16, Income Taxes (Topic 740) Intra-Entity Transfers of Assets Other than Inventory (“ASU 2016-16”), which will be effective for the Company in 2018. GAAP currently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for ASU 2016-16 and has not yet quantified the potential impact on the Company’s consolidated financial statements. In January 2017, the FASB issued ASU No. 2017-04, Intangibles - Goodwill and Other (Topic 350), Simplifying the Test for Goodwill Impairment (“ASU 2017-04”), which will be effective for the Company in 2020, but early adoption is permitted for interim and annual goodwill impairment tests performed on testing dates after January 1, 2017. ASU 2017-04 eliminates step two from the goodwill impairment test and instead requires an entity to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duces the amount of time and money spent determining the implied fair value of goodwill, which would allow the Company to more quickly evaluate and identify a recognized impairment. The Company early adopted this ASU and applied it to its goodwill impairment analysis as of July 1, 2017.</t>
  </si>
  <si>
    <t>Goodwill and Intangible Assets</t>
  </si>
  <si>
    <t>Goodwill and Intangible Assets Disclosure [Abstract]</t>
  </si>
  <si>
    <t>3. Goodwill and Intangible Assets Goodwill represents the excess of the purchase price of all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The Company has four reporting units for its three segments: one reporting unit for its TL segment; one reporting unit for its LTL segment; and two reporting units for its Ascent segment, which are the Ascent reporting unit and the Warehousing &amp; Consolidation reporting unit. The Company conducted its goodwill impairment analysis for each of its four reporting units at July 1, 2017 and determined that no impairment had occurred, as each reporting unit's fair value exceeded the carrying value. The sale of Unitrans, which was included in the Ascent reporting unit, reduced the Ascent reporting unit's goodwill and gross carrying amount of intangible asset balances by $42.8 million and $12.0 million, respectively, resulting in an incremental impairment analysis on the remaining net assets of the Ascent reporting unit. The Company evaluated the remaining carrying value of goodwill for the Ascent reporting unit and compared it to the relative fair value of the remaining businesses in the Ascent reporting unit. As a result of this evaluation, the Company determined the carrying value exceeded the fair value and recorded a $4.4 million impairment charge in the third quarter of 2017. The following is a rollforward of goodwill from December 31, 2016 to September 30, 2017 by segment (in thousands): TL LTL Ascent Total Goodwill balance as of December 31, 2016 $ 99,214 $ — $ 213,327 $ 312,541 Adjustments to goodwill for sale of Unitrans — — (42,843 ) (42,843 ) Impairment charges — — (4,402 ) (4,402 ) Goodwill balance as of September 30, 2017 $ 99,214 $ — $ 166,082 $ 265,296 The following is a breakdown of the Company's accumulated goodwill impairment losses from December 31, 2016 to September 30, 2017 by segment (in thousands): TL LTL Ascent Total Balance as of December 31, 2016 $ 157,538 $ 197,312 $ 17,231 $ 372,081 Impairment charges — — 4,402 4,402 Balance as of September 30, 2017 $ 157,538 $ 197,312 $ 21,633 $ 376,483 Intangible assets consist primarily of customer relationships acquired from business acquisitions. Intangible assets as of September 30, 2017 exclude the net carrying value of customer relationship intangible assets of Unitrans of $8.5 million . Intangible assets as of September 30, 2017 and December 31, 2016 were as follows (in thousands): September 30, 2017 December 31, 2016 Gross Accumulated Net Carrying Gross Accumulated Net Carrying TL $ 54,973 $ (17,015 ) $ 37,958 $ 54,973 $ (13,606 ) $ 41,367 LTL 1,358 (1,133 ) 225 1,358 (1,083 ) 275 Ascent 26,427 (13,760 ) 12,667 38,427 (14,520 ) 23,907 Total $ 82,758 $ (31,908 ) $ 50,850 $ 94,758 $ (29,209 ) $ 65,549 The customer relationships intangible assets are amortized over their estimated useful lives, ranging from five to 12 years. Amortization expense was $2.0 million and $2.1 million for the three months ended September 30, 2017 and 2016 , respectively. Amortization expense was $6.1 million and $6.4 million for the nine months ended September 30, 2017 and 2016 , respectively. Estimated amortization expense for each of the next five years based on intangible assets as of September 30, 2017 is as follows (in thousands): Remainder 2017 $ 1,749 2018 6,933 2019 6,629 2020 6,257 2021 6,075 Thereafter 23,207 Total $ 50,850</t>
  </si>
  <si>
    <t>Divestitures (Notes)</t>
  </si>
  <si>
    <t>Discontinued Operations and Disposal Groups [Abstract]</t>
  </si>
  <si>
    <t>Divestitures</t>
  </si>
  <si>
    <t>2. Divestitures On September 15, 2017 , the Company completed the sale of its wholly-owned subsidiary Unitrans, Inc. (“Unitrans”). The Company received net proceeds of $88.5 million and recognized a gain of $35.4 million . The proceeds from the sale were used primarily to redeem a portion of the Series E Preferred Stock and to provide funding for operations. The results of operations and financial condition of Unitrans have been included in the Company's condensed consolidated financial statements within the Company's Ascent segment until the date of sale. The divestiture of Unitrans did not meet the criteria for being classified as a discontinued operation and accordingly, its results are presented within continuing operations.</t>
  </si>
  <si>
    <t>Debt</t>
  </si>
  <si>
    <t>Debt Disclosure [Abstract]</t>
  </si>
  <si>
    <t>. Debt Debt as of September 30, 2017 and December 31, 2016 consisted of the following (in thousands): September 30, December 31, ABL Facility: Revolving credit facility $ 141,037 $ — Term loan 55,711 — Total ABL Facility $ 196,748 $ — Senior debt: Revolving credit facility $ — $ 172,700 Term loan — 277,750 Total senior debt $ — $ 450,450 Less: Debt issuance costs and discount (3,671 ) (4,861 ) Total debt, net of debt issuance costs and discount 193,077 445,589 Less: Current maturities (7,597 ) (445,589 ) Total debt, net of current maturities $ 185,480 $ — ABL Facility On July 21, 2017, the Company entered into the Asset-Based Lending (“ABL”) Facility with BMO Harris Bank, N.A. and certain other lenders (the “ABL Facility”). The Company used the initial proceeds from the ABL Facility for working capital purposes and to redeem all of the outstanding shares of its Series F Preferred Stock. The ABL Facility matures on July 21, 2022. The ABL Facility consists of a: • $200.0 million asset-based revolving line of credit, of which $20.0 million may be used for swing line loans and $30.0 million may be used for letters of credit; • $56.8 million term loan facility; and • $35.0 million asset-based facility available to finance future capital expenditures. The Company initially borrowed $141.7 million under the revolving line of credit and $56.8 million under the term loan facility. Principal on the term loan facility is due in quarterly installments commencing on March 31, 2018. Borrowings under the ABL Facility are secured by substantially all of the assets of the Company. Borrowings under the ABL Facility bear interest at either the (a) LIBOR Rate (as defined in the credit agreement) plus an applicable margin in the range of 1.5% to 2.25% , or (b) the Base Rate (as defined in the credit agreement) plus an applicable margin in the range of 0.5% to 1.25% . The ABL Facility contains a minimum fixed charge coverage ratio financial covenant that must be maintained when excess availability falls below a specified amount. In addition, the ABL Facility contains negative covenants limiting, among other things, additional indebtedness, transactions with affiliates, additional liens, sales of assets, dividends, investments and advances, prepayments of debt, mergers and acquisitions, and other matters customarily restricted. The ABL Facility also contains customary events of default, including payment defaults, breaches of representations and warranties, covenant defaults, events of bankruptcy and insolvency, failure of any guaranty or security document supporting the credit agreement to be in full force and effect, and a change of control of the Company's business. On December 15, 2017, the Company entered into a First Amendment to the ABL Facility. On January 30, 2018, the Company entered into a Second Amendment to the ABL Facility. See Note 14 for additional information regarding both Amendments to the ABL Facility. Senior Debt On September 24, 2015 , the Company entered into a sixth amended and restated credit agreement (the “credit agreement”) with U.S. Bank National Association and other lenders, which increased the revolving credit facility from $350.0 million to $400.0 million and the term loan from $200.0 million to $300.0 million . The credit facility had a maturity date of July 9, 2019 . Principal on the term loan was due in quarterly installments of $3.8 million . On June 17, 2016, the Company entered into a Consent, Waiver, and First Amendment (the “Amendment”) to the credit agreement. Pursuant to the Amendment, the Company, among other things, reduced the revolving line of credit under the senior credit facility from a maximum aggregate amount of $400.0 million to $300.0 million . The Company further reduced the revolving line of credit under the senior credit facility to $250.0 million pursuant to a Waiver entered into on November 14, 2016. The credit agreement was collateralized by all assets of the Company and contained certain financial covenants, including a maximum cash flow leverage ratio and a minimum fixed charge coverage ratio. The Company was not in compliance with its debt covenants for the year ended December 31, 2016 and accordingly, the Company's senior debt was classified as current on its condensed consolidated balance sheets. The senior debt was paid off with the proceeds from the issuance of preferred stock on May 2, 2017. See Note 5 for further information. In connection with the pay-off the Company recorded a loss from debt extinguishment of $9.8 million .</t>
  </si>
  <si>
    <t>Preferred Stock (Notes)</t>
  </si>
  <si>
    <t>Preferred Stock [Abstract]</t>
  </si>
  <si>
    <t>Preferred Stock</t>
  </si>
  <si>
    <t xml:space="preserve">5. Preferred Stock Preferred stock as of September 30, 2017 and December 31, 2016 consisted of the following (in thousands): September 30, December 31, Preferred stock: Series B Preferred $ 145,083 $ — Series C Preferred 68,507 — Series D Preferred 7,829 — Series E Preferred 34,227 — Total Preferred stock $ 255,646 $ — Preferred Stock On May 1, 2017 , the Company entered into an Investment Agreement (“Investment Agreement”), which closed on May 2, 2017 , with affiliates of Elliott Management Corporation (“Elliott”) , pursuant to which the Company issued and sold shares of its preferred stock and issued warrants to Elliott for an aggregate purchase price of $540.5 million . The proceeds of the sale of the preferred stock were used to pay off and terminate the Company’s senior credit facility and to provide working capital to support the Company’s current operations and future growth. The Company made certain customary representations and warranties and agreed to certain covenants, including agreeing to use reasonable best efforts to enter into, within 90 days following the closing date, an asset based lending facility (the earlier of (i) the date of such entry and (ii) the expiration of such 90 day period, the “Refinancing Date”). From the closing date until the Refinancing Date, the Company agreed to pay Elliott a daily payment in an amount equal to $33,333.33 per calendar day (which amount accrued daily and was payable monthly in arrears). On July 21, 2017, the Company entered into the ABL Facility (which was deemed to be the “New ABL Facility” under the Investment Agreement). The preferred stock is mandatorily redeemable and, as such, is presented as a liability on the condensed consolidated balance sheets. The Company has elected to measure the value of its preferred stock using the fair value method. Under the fair value method, issuance costs are expensed as incurred. The Company incurred $16.1 million of issuance costs associated with the preferred stock for the nine months ended September 30, 2017 , which are reflected in interest expense - preferred stock on the condensed consolidated statements of operations. The fair value of the preferred stock increased by $1.8 million and $10.7 million during the three and nine months ended September 30, 2017 , respectively, which are reflected in interest expense - preferred stock on the condensed consolidated statements of operations. In connection with the repurchase of the Series F Preferred Stock and repurchase of a portion of the Series E Preferred Stock, the Company recorded a loss of $6.0 million reported in loss from debt extinguishment in the statements of operations. Certain Terms of the Preferred Stock Series B Series C Series D Series E Series F Shares at $0.01 Par Value at issuance 155,000 55,000 100 90,000 240,500 Shares outstanding at September 30, 2017 155,000 55,000 100 37,500 — Price / Share $1,000 $1,000 $1.00 $1,000 $1,00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6.25% at closing. Additional 3.00% upon certain triggering events. Dividend rate as of 9/30/2017 16.726% 16.726% 14.976% 14.976% n/a Redemption Term 8 Years 8 Years 8 Years 6 Years 6 Years Redemption Rights From Closing Date: 12-24 months: 105% 65% premium (subject to stock movement) From Closing Date: 0-12 months: 106.5% (a) Refinancing Date: 101.0% upon redemption with New ABL Facility From Closing Date: Redemption rights are at the option of the Company or upon a change in control, at the option of the holder. The holders of Series C Preferred Stock and Series D Preferred Stock have the right to participate equally and ratably with holders of common stock in all cash dividends paid on shares of common stock. At each preferred stock dividend payment date, the Company has the option to pay the accrued dividends in cash or to defer them. Deferred dividends earn dividend income consistent with the underlying shares of preferred stock. Other Terms of the Preferred Stock Voting. The holders of preferred stock will generally not be entitled to vote on any matters submitted to a vote of the stockholders of the Company. So long as any shares of preferred stock are outstanding, the Company may not take certain actions without the prior approval of the holders of shares of preferred stock representing a majority of the aggregate liquidation value of all of the shares of preferred stock (the “Preferred Requisite Vote”), voting as a separate class. Board of Directors. For so long as (a) any shares of Series B Preferred Stock or Series C Preferred Stock are issued and outstanding and (b) Elliott hold shares of preferred stock collectively representing a majority of the liquidation value of the preferred stock, the holders of preferred stock shall have the exclusive right, acting with the Preferred Requisite Vote, to nominate and elect two (2) individuals selected by the holders of preferred stock, or to require the Company’s Board of Directors to fill two (2) vacancies in the Board of Directors with individuals selected by the holders of preferred stock, to serve as, respectively, a Class II director and a Class III director of the Company (the “Preferred Stock Directors”). Following the redemption of all shares of Series B Preferred Stock and Series C Preferred Stock have been redeemed, and until such time as all shares of Series D Preferred Stock are redeemed, for so long as Elliott holds at least 5.0% of the equity value of the Company, the holders of preferred stock shall have the exclusive right acting with the Preferred Requisite Vote, to (i) nominate and elect one (1) Preferred Stock Director, and (ii) designate one individual to act as an observer to the Board of Directors. In the event of any Triggering Event (as defined in the Certificates of Designations), subject to applicable rules of the New York Stock Exchange, including, without limitation, independent director requirements, the number of directors constituting the Board of Directors shall be increased such that the number of vacancies on the Board of Directors resulting from such increase (the “Triggering Event Vacancies”), together with the Preferred Stock Directors (to the extent then serving on the Board of Directors), constitutes a majority of the Board of Directors. The holders of preferred stock shall have the right, acting with the Preferred Requisite Vote, to nominate and elect individuals selected by the holders of preferred stock to fill such Triggering Event Vacancies and thereby serve as directors of the Company, or to require the Board of Directors to act to fill such Triggering Event Vacancies with individuals selected by such holders of preferred stock, to serve as directors of the Company, and the size of the Board of Directors shall be increased as needed. Each such director so elected is referred to as a “Triggering Event Director”. When a Triggering Event is no longer continuing, then the right of the holders of preferred stock to elect the Triggering Event Directors will cease, the terms of office of the Triggering Event Directors will immediately terminate and the number of directors constituting the Board of Directors will be reduced accordingly. The holders of preferred stock have other rights in the event of a Triggering Event, as described in the Certificate of Designations. Warrant Agreement In connection with the issuance of the preferred stock pursuant to the Investment Agreement, the Company and Elliott entered into a Warrant Agreement (the “Warrant Agreement”), pursuant to which the Company issued to Elliott eight year warrants (the “Warrants”) to purchase an aggregate of 379,572 shares of the Company's common stock at an exercise price of $0.01 per share. The value of the Warrants was determined to be $2.6 million based upon the Black-Scholes option pricing model. The warrants were classified as an equity contract and reflected in additional paid-in capital. Stockholders’ Agreement In connection with the issuance of the preferred stock pursuant to the Investment Agreement, the Company and Elliott entered into a Stockholders’ Agreement (the “Stockholders’ Agreement”), pursuant to which Elliott was granted certain preemptive rights and other rights. Subject to customary exceptions, each Eligible Elliott Party (as defined in the Stockholders’ Agreement) shall have the right to purchase their pro rata percentage of subsequent issuances of equity securities offered by the Company in any non-public offering. Registration Rights Agreement In connection with the issuance of the preferred stock pursuant to the Investment Agreement, the Company, Elliott, and investment funds affiliated with HCI Equity Management L.P. (“HCI”) entered into a Registration Rights Agreement (the “Registration Rights Agreement”), pursuant to which the Company granted certain demand and piggyback registration rights. </t>
  </si>
  <si>
    <t>Fair Value Measurement</t>
  </si>
  <si>
    <t>Fair Value Disclosures [Abstract]</t>
  </si>
  <si>
    <t>Fair value measurement</t>
  </si>
  <si>
    <t>.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The classification of a financial asset or liability within the hierarchy is determined based on the lowest level of input that is significant to the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 the Series E Preferred Stock via application of both (i) a static discounted cash flow approach and (ii) a lattice model that takes into consideration the Company's call right on this instrument based on simulated future interest rates; and • the Series F Preferred Stock using a static discounted cash flow approach that assumes the Series F will be fully redeemed in 2017.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three and nine months ended September 30, 2017 (in thousands): Three Months Ended Nine Months Ended September 30, September 30, 2017 2017 Balance, beginning of period $ 546,858 $ — Issuance of preferred stock at fair value — 537,930 Redemption of preferred stock (293,000 ) (293,000 ) Change in fair value of preferred stock (1) 1,788 10,716 Balance, end of period $ 255,646 $ 255,646 (1) Change in fair value of preferred stock is reported in interest expense - preferred stock in the condensed consolidated statements of operations. Certain of the Company’s acquisitions contained contingent purchase obligations. The contingent purchase obligation related to acquisitions is measured at fair value on a recurring basis, according to the valuation techniques the Company used to determine fair value. Changes to the fair value are recognized as income or expense within other operating expenses in the condensed consolidated statements of operation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At September 30, 2017 and December 31, 2016, the Company had no contingent purchase obligations related to acquisitions. The table below sets forth a reconciliation of the Company’s beginning and ending Level 3 financial liability balance for the three and nine months ended September 30, 2016 (in thousands): Three Months Ended Nine Months Ended September 30, September 30, 2016 2016 Balance, beginning of period $ 4,211 $ 4,913 Payments of contingent purchase obligations — (798 ) Interest expense (96 ) — Adjustments to contingent purchase obligations (1) (2,458 ) (2,458 ) Balance, end of period $ 1,657 $ 1,657 (1) Adjustments to contingent purchase obligations are reported in other operating expenses in the condensed consolidated statements of operations.</t>
  </si>
  <si>
    <t>Stockholders' Investment</t>
  </si>
  <si>
    <t>Equity [Abstract]</t>
  </si>
  <si>
    <t>Stockholders' investment</t>
  </si>
  <si>
    <t>. Stockholders’ Investment Changes in stockholders’ investment for the three and nine months ended September 30, 2017 and 2016 consisted of the following (in thousands): Three Months Ended Nine Months Ended September 30, September 30, 2017 2016 2017 2016 Beginning balance $ 143,286 $ 555,264 $ 197,468 $ 556,439 Net loss (10,053 ) (319,618 ) (67,859 ) (321,457 ) Share-based compensation 379 527 1,647 1,653 Issuance of warrants — — 2,571 — Issuance of restricted stock units, net of taxes paid (15 ) (99 ) (230 ) (276 ) Tax deficiency on share-based compensation — (180 ) — (465 ) Ending balance $ 133,597 $ 235,894 $ 133,597 $ 235,894</t>
  </si>
  <si>
    <t>Earnings Per Share</t>
  </si>
  <si>
    <t>Earnings Per Share [Abstract]</t>
  </si>
  <si>
    <t>. Earnings Per Share Basic loss per common share is calculated by dividing net loss by the weighted average number of shares of common stock outstanding during the period. Diluted loss per share is calculated by dividing net loss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loss used in the computation of basic and diluted loss per share. The Company had stock options and warrants outstanding of 1,903,467 as of September 30, 2017 and 3,265,393 as of September 30, 2016 that were not included in the computation of diluted loss per share because they were not assumed to be exercised under the treasury stock method or because they were anti-dilutive. All restricted stock units were anti-dilutive for the three and nine months ended September 30, 2017 . Since the Company was in a net loss position for the three and nine months ended September 30, 2017 and 2016, there is no difference between basic and dilutive weighted average common stock outstanding.</t>
  </si>
  <si>
    <t>Income Taxes</t>
  </si>
  <si>
    <t>Income Tax Disclosure [Abstract]</t>
  </si>
  <si>
    <t>. Income Taxes The effective income tax rate was (90.9)% for the three months ended September 30, 2017 and 10.0% for the nine months ended September 30, 2017 . The effective income tax rate was 12.8% for three months ended September 30, 2016 and 13.0% for the nine months ended September 30, 2016 . The provision for (benefit from) income taxes varies from the amount computed by applying the federal corporate income tax rate of 35.0% to loss before provision for (benefit from) income taxes primarily due to state income taxes (net of federal tax effect) and adjustments for permanent differences. In determining the provision for (benefit from) income taxes, the Company applied an estimated annual effective tax rate to its ordinary operating results, and calculated the tax benefit or provision, if any, of other discrete items individually as they occurred. The estimated annual effective tax rate was based on expected ordinary operating results, statutory tax rates, and the Company's best estimate of non-deductible and non-taxable items of ordinary income and expense. Non-deductible interest expense associated with the Company's preferred stock impacted the estimated annual effective tax rate for 2017, and therefore increased the income tax expense, and decreased the income tax benefit, the Company incurred and received during the three and nine months ended September 30, 2017 , respectively. Significant discrete items recognized during the three and nine months ended September 30, 2017 included loss from debt extinguishment (tax benefit for senior debt payoff; no tax benefit for partial redemption of preferred stock), preferred stock issuance costs (no tax benefit), and gain on the sale of Unitrans (tax provision). Goodwill impairment charges incurred during the third quarter are primarily non-deductible and affected the effective income tax rate and provision for (benefit from) income taxes for the three and nine months ended September 30, 2017 and September 30, 2016 .</t>
  </si>
  <si>
    <t>Guarantees</t>
  </si>
  <si>
    <t>Guarantees [Abstract]</t>
  </si>
  <si>
    <t>. Guarantees The Company provides a guarantee for a portion of the value of certain independent contractors' (“IC”) leased tractors. The guarantees expire at various dates through 2021 . The potential maximum exposure under these lease guarantees was approximately $11.4 million as of September 30, 2017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4 million and $1.6 million as of September 30, 2017 and December 31, 2016 , respectively, which are recorded in the condensed consolidated balance sheets in accrued expenses and other current liabilities.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late 2016, management committed to a plan to divest these older assets and recorded a loss reserve of $8.9 million as of December 31, 2016 . The loss reserve for the guarantee and reconditioning costs associated with the planned divestiture was $2.4 million as of September 30, 2017 , which was recorded in the condensed consolidated balance sheets in accrued expenses and other current liabilities. The Company paid $0.9 million and $2.4 million under these lease guarantees during the third quarter of 2017 and 2016 , respectively, and $7.9 million and $7.8 million during the first nine months of 2017 and 2016 , respectively.</t>
  </si>
  <si>
    <t>Commitments and Contingencies</t>
  </si>
  <si>
    <t>Commitments and Contingencies Disclosure [Abstract]</t>
  </si>
  <si>
    <t>Commitments and contingencies</t>
  </si>
  <si>
    <t>11. Commitments and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for workers compensation. The Company believes it has adequate insurance to cover losses in excess of the self-insured and deductible amounts. As of September 30, 2017 and December 31, 2016 , the Company had reserves for estimated uninsured losses of $29.1 million and $21.5 million , respectively, included in accrued expenses and other current liabilities. In addition to the legal proceedings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labor related lawsuits and administrative actions. As of September 30, 2017 and December 31, 2016, the Company recorded a reserve for settlements, litigation, and defense costs of approximately $13.9 million and $10.4 million , respectively, which are recorded in the condensed consolidated balance sheets in accrued expenses and other current liabilities. Jeffrey Cox and David Chidester filed a Complaint against certain of the Company’s subsidiaries in state court in California in a post-acquisition dispute. The Complaint alleges contract, statutory and tort 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claims alleged in the Complaint. The plaintiffs are now required to comply with the dispute resolution process outlined in the Central Cal Agreement, and submit the dispute to a Settlement Accountant. In February 2018, Plaintiff David Chidester agreed to dismiss his employment-related claims from the Los Angeles Superior Court matter, while Plaintiff Jeffrey Cox transferred his employment claims from Los Angeles Superior Court to the related employment case pending in the Eastern District of California. Following the Company's press release on January 30,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and appointed Public Employees’ Retirement System as lead plaintiff. On March 12, 2018, the lead plaintiff filed a Consolidated Amended Complaint (“CAC”) on behalf of a class of persons who purchased the Company’s common stock between March 14, 2013 and January 30, 2017, inclusive. The CAC alleges (i) the Company and Messrs. DiBlasi and Armbruster violated Section 10(b) of the Exchange Act and Rule 10b-5, and (ii) Messrs. DiBlasi and Armbruster, the Company’s former Chairman Scott Rued, HCI Equity Partners, L.L.C., and HCI Equity Management, L.P. violated Section 20(a) of the Exchange Act, by making or causing to be made materially false or misleading statements, or failing to disclose material facts, regarding (a) the accuracy of the Company’s financial statements; (b) the Company’s true earnings and expenses; (c) the effectiveness of the Company’s disclosure controls and controls over financial reporting; (d) the true nature and depth of financial risk associated with the Company’s tractor lease guaranty program; (e) the Company’s leverage ratios and compliance with its credit facilities; and (f) the value of the goodwill the Company carried on its balance sheet. The CAC seeks certification as a class action, compensatory damages, and attorney’s fees and costs.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by agreement pending a decision on an anticipated motion to dismiss the Amended Complaint filed in the securities class action described above.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In re Roadrunner Transportation Systems, Inc. Stockholder Derivative Litigation (Case No. 17-cv-00893). On March 28, 2018, Plaintiffs filed their Verified Consolidated Shareholder Derivative Complaint alleging claims on behalf of the Company against Peter Armbruster, Mark DiBlasi, Scott Dobak, Christopher Doerr, Ivor Evans, Brian van Helden, John Kennedy, III, Ralph Kittle, Brian Murray, Scott Rued, James Staley, Curtis Stoelting, William Urkiel, Chad Utrup, Judith Vijums, and Michael Ward. Count I alleges that several of the Defendants violated Section 14(a) of the Exchange Act and Rule 14a-9 based upon alleged misrepresentations and omissions in several of the Company’s proxy statements. Count II alleges that all the Defendants breached their fiduciary duty. Count III alleges that all the Defendants wasted corporate assets. Count IV alleges that certain of the Defendants were unjustly enriched. The Complaint seeks monetary damages, improvements to the Company’s corporate governance and internal procedures, an accounting from Defendants of the damages allegedly caused by them and the improper amounts the Defendants allegedly obtained, and punitive damages. In addition, subsequent to the Company's announcement that certain previously filed financial statements should not be relied upon, the Company was contacted by the SEC, FINRA, and the Department of Justice. The Department of Justice and Division of Enforcement of the SEC have commenced investigations into the events giving rise to the restatement. The Company has received formal requests for documents and other information. The Company is cooperating fully with all of these agencies. The Company is unable to estimate the costs associated with the above matters at this time.</t>
  </si>
  <si>
    <t>Related Party Transactions</t>
  </si>
  <si>
    <t>Related Party Transactions [Abstract]</t>
  </si>
  <si>
    <t>Related party transactions</t>
  </si>
  <si>
    <t>12. Related Party Transactions The Company had an advisory agreement with HCI that required the Company to pay transaction fees and an annual advisory fee of $0.1 million . The Company paid an aggregate of $0.2 million to HCI for advisory fees and travel expenses during the nine months ended September 30, 2016 . On May 2, 2017, the Company and HCI entered into a Termination Agreement in which HCI waived the Company’s payment of any and all unpaid fees and expenses accrued under the advisory agreement through May 2, 2017. The Investment Agreement with Elliott required the Company to pay Elliott a daily payment in an amount equal to $33,333.33 per calendar day from the closing date until the Refinancing Date. The Company paid $0.7 million and $2.7 million under this agreement for the three and nine months ended September 30, 2017 , respectively. The Company, as part of the $293.0 million redemption of its Series F Preferred Stock ( $240.5 million ) and a portion of its Series E Preferred Stock ( $52.5 million ), paid to Elliott $6.9 million in accrued dividends and $6.0 million in early redemption premiums. One of the Company's operating companies contracts with certain purchased transportation providers that are owned by employees of that operating company. The Company paid an aggregate of $3.8 million and $2.1 million to these purchased transportation providers during the three months ended September 30, 2017 and 2016 , respectively. The Company paid an aggregate of $9.5 million and $5.6 million to these purchased transportation providers during the nine months ended September 30, 2017 and 2016 , respectively. The Company has a number of facility leases with related parties and paid an aggregate of $0.8 million and $1.1 million under these leases during the three months ended September 30, 2017 and 2016 , respectively. The Company paid an aggregate of $2.3 million and $2.4 million under these leases during the nine months ended September 30, 2017 and 2016 , respectively. During the nine months ended September 30, 2016 , the Company entered into and completed a sale leaseback transaction to sell a combined office and warehouse facility to an entity controlled by a former owner and current manager of an operating company for a total sale price of $3.5 million . The Company leases certain equipment through leasing companies owned by related parties and paid an aggregate of $0.3 million for both of the three month periods ended September 30, 2017 and 2016 . The Company paid an aggregate of $0.9 million and $0.6 million during the nine months ended September 30, 2017 and 2016 , respectively. The Company received dividend payments from Great Republic Indemnity, an insurance captive, of $2.5 million and $5.0 million during the three and nine months ended September 30, 2017 , respectively. The Company received dividend payments of $1.8 million during the nine months ended September 30, 2016 . The Company did not receive any dividend payments during the three months ended September 30, 2016 .</t>
  </si>
  <si>
    <t>Segment Reporting</t>
  </si>
  <si>
    <t>Segment Reporting [Abstract]</t>
  </si>
  <si>
    <t>Segment reporting</t>
  </si>
  <si>
    <t>13.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Ascent.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legal expenses, corporate salaries, and share-based compensation expense. The following table reflects certain financial data of the Company’s segments for the three and nine months ended September 30, 2017 and 2016 and as of September 30, 2017 and December 31, 2016 (in thousands): Three Months Ended Nine Months Ended September 30, September 30, 2017 2016 2017 2016 Revenues: TL $ 321,013 $ 335,183 $ 926,028 $ 890,752 LTL 117,618 118,918 348,362 355,617 Ascent 84,015 83,294 261,517 250,299 Eliminations (1,213 ) (5,386 ) (4,975 ) (14,696 ) Total $ 521,433 $ 532,009 $ 1,530,932 $ 1,481,972 Impairment charges: TL $ — $ 157,538 $ — $ 157,538 LTL — 197,312 — 197,312 Ascent 4,402 17,231 4,402 17,231 Total $ 4,402 $ 372,081 $ 4,402 $ 372,081 Operating income (loss): TL $ (3,290 ) $ (147,091 ) $ 144 $ (143,403 ) LTL (8,169 ) (196,635 ) (14,155 ) (194,109 ) Ascent 2,878 (11,176 ) 15,932 3,016 Corporate (1) 19,867 (5,889 ) (16,038 ) (17,993 ) Total $ 11,286 $ (360,791 ) $ (14,117 ) $ (352,489 ) Interest expense 10,502 5,757 45,382 17,060 Loss from debt extinguishment 6,049 — 15,876 — Loss before provision for (benefit from) income taxes $ (5,265 ) $ (366,548 ) $ (75,375 ) $ (369,549 ) Depreciation and amortization: TL $ 6,787 $ 6,632 $ 20,025 $ 20,074 LTL 924 999 2,838 2,733 Ascent 1,168 1,229 3,690 3,684 Corporate 440 388 1,281 1,145 Total $ 9,319 $ 9,248 $ 27,834 $ 27,636 Capital expenditures: TL $ 2,369 $ 4,265 $ 7,994 $ 9,259 LTL 270 1,008 901 3,422 Ascent 105 431 442 3,395 Corporate 1,190 (179 ) 1,875 80 Total $ 3,934 $ 5,525 $ 11,212 $ 16,156 (1) Gain from sale of Unitrans of $35.4 million is included within Corporate for the three and nine months ended September 30, 2017. September 30, 2017 December 31, 2016 Assets: TL $ 478,200 $ 498,330 LTL 67,827 129,899 Ascent 217,773 302,164 Corporate 99,277 4,189 Eliminations (1) (566 ) (1,028 ) Total $ 862,511 $ 933,554 (1) Eliminations represents intercompany trade receivable balances between the three segments.</t>
  </si>
  <si>
    <t>Subsequent Events</t>
  </si>
  <si>
    <t>Subsequent Events [Abstract]</t>
  </si>
  <si>
    <t>Organization, Nature of Business and Significant Accounting Policies (Policies)</t>
  </si>
  <si>
    <t>Nature of Business</t>
  </si>
  <si>
    <t>Nature of Business Roadrunner Transportation Systems, Inc. (the “Company”) is headquartered in Downers Grove, Illinois and has the following three segments: Truckload Logistics (“TL”), Less-than-Truckload (“LTL”), and Ascent Global Logistics (“Ascent”). Within its TL business, the Company operates a network of TL service centers and company dispatch offices which are augmented by independent brokerage agents. Within its LTL business, the Company operates LTL service centers throughout the United States, complemented by relationships with numerous delivery agents. Within its Ascent business, the Company operates service centers, dispatch offices, and freight consolidation and inventory management centers throughout the United States. From pickup to delivery, the Company leverages relationships with a diverse group of third-party carriers to provide scalable capacity and reliable, customized service to its customers, including domestic and international air and ocean transportation services. The Company operates primarily in the United States.</t>
  </si>
  <si>
    <t>Principles of Consolidation</t>
  </si>
  <si>
    <t xml:space="preserve">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interim periods presented. Interim results are not necessarily indicative of results for a full year. </t>
  </si>
  <si>
    <t>Fair Value of Financial Instruments, Policy [Policy Text Block]</t>
  </si>
  <si>
    <t>Fair Value Option The fair value option election allows entities to make an irrevocable election of fair value as the initial and subsequent measurement attribute for certain eligible financial assets and liabilities. The decision to elect the fair value option is determined on an instrument by instrument basis and must be applied to an entire instrument and is irrevocable once elected. The Company has elected to measure its preferred stock at fair value pursuant to ASC 820, Fair Value Measurement. Changes in the fair value of preferred stock are recorded in interest expense - preferred stock in the condensed consolidated statements of operations. See Notes 5 and 6 for further inform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New Accounting Pronouncements</t>
  </si>
  <si>
    <t>New Accounting Pronouncements In May 2014, the Financial Accounting Standards Board (“FASB”) issued ASU No. 2014-09 (“ASU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expects to adopt the new revenue standard on January 1, 2018 and is currently assessing all potential impacts of this standar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substantially completed the review of these contracts. Evaluation of the provisions of these contracts, and the comparison of historical accounting policies and practices to the requirements of the new standard (including the related qualitative disclosures regarding the potential impact of the effects of the accounting policies the Company expects to apply and a comparison to the Company's current revenue recognition policies), is in process. The Company will complete its process before filing its Form 10-Q for the quarter ending March 31, 2018. The Company's work to date indicates that certain transactions with customers may require a change in the timing of when revenue and related expense is recognized. The Company is currently in the process of determining the expected quantitative impact that the adoption of Topic 606 will have on its financial statements. The standard allows for either a full retrospective or a modified retrospective adoption approach. The Company has not yet selected a transition method, as this decision will be dependent on the completion of its analysis as discussed above. The Company expects to make this determination prior to filing of, and make disclosure of that determination in, its Form 10-K for the fiscal year ended December 31, 2017 . In February 2016, the FASB issued ASU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has not yet determined how it will handle lease terms of 12 months or less. In August 2016, the FASB issued ASU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does not expect this ASU to have a material impact on the Company's consolidated financial statements. In October 2016, the FASB issued ASU No. 2016-16, Income Taxes (Topic 740) Intra-Entity Transfers of Assets Other than Inventory (“ASU 2016-16”), which will be effective for the Company in 2018. GAAP currently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for ASU 2016-16 and has not yet quantified the potential impact on the Company’s consolidated financial statements. In January 2017, the FASB issued ASU No. 2017-04, Intangibles - Goodwill and Other (Topic 350), Simplifying the Test for Goodwill Impairment (“ASU 2017-04”), which will be effective for the Company in 2020, but early adoption is permitted for interim and annual goodwill impairment tests performed on testing dates after January 1, 2017. ASU 2017-04 eliminates step two from the goodwill impairment test and instead requires an entity to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duces the amount of time and money spent determining the implied fair value of goodwill, which would allow the Company to more quickly evaluate and identify a recognized impairment. The Company early adopted this ASU and applied it to its goodwill impairment analysis as of July 1, 2017.</t>
  </si>
  <si>
    <t>Goodwill and Intangible Assets (Tables)</t>
  </si>
  <si>
    <t>Rollforward of goodwill by reportable segment</t>
  </si>
  <si>
    <t>The following is a rollforward of goodwill from December 31, 2016 to September 30, 2017 by segment (in thousands): TL LTL Ascent Total Goodwill balance as of December 31, 2016 $ 99,214 $ — $ 213,327 $ 312,541 Adjustments to goodwill for sale of Unitrans — — (42,843 ) (42,843 ) Impairment charges — — (4,402 ) (4,402 ) Goodwill balance as of September 30, 2017 $ 99,214 $ — $ 166,082 $ 265,296</t>
  </si>
  <si>
    <t>ScheduleofAccumulatedImpairmentLoss [Table Text Block]</t>
  </si>
  <si>
    <t>The following is a breakdown of the Company's accumulated goodwill impairment losses from December 31, 2016 to September 30, 2017 by segment (in thousands): TL LTL Ascent Total Balance as of December 31, 2016 $ 157,538 $ 197,312 $ 17,231 $ 372,081 Impairment charges — — 4,402 4,402 Balance as of September 30, 2017 $ 157,538 $ 197,312 $ 21,633 $ 376,483</t>
  </si>
  <si>
    <t>Intangible assets</t>
  </si>
  <si>
    <t>Intangible assets as of September 30, 2017 and December 31, 2016 were as follows (in thousands): September 30, 2017 December 31, 2016 Gross Accumulated Net Carrying Gross Accumulated Net Carrying TL $ 54,973 $ (17,015 ) $ 37,958 $ 54,973 $ (13,606 ) $ 41,367 LTL 1,358 (1,133 ) 225 1,358 (1,083 ) 275 Ascent 26,427 (13,760 ) 12,667 38,427 (14,520 ) 23,907 Total $ 82,758 $ (31,908 ) $ 50,850 $ 94,758 $ (29,209 ) $ 65,549</t>
  </si>
  <si>
    <t>Estimated amortization expense</t>
  </si>
  <si>
    <t xml:space="preserve"> Estimated amortization expense for each of the next five years based on intangible assets as of September 30, 2017 is as follows (in thousands): Remainder 2017 $ 1,749 2018 6,933 2019 6,629 2020 6,257 2021 6,075 Thereafter 23,207 Total $ 50,850</t>
  </si>
  <si>
    <t>Debt (Tables)</t>
  </si>
  <si>
    <t>Long-term debt</t>
  </si>
  <si>
    <t xml:space="preserve"> September 30, December 31, ABL Facility: Revolving credit facility $ 141,037 $ — Term loan 55,711 — Total ABL Facility $ 196,748 $ — Senior debt: Revolving credit facility $ — $ 172,700 Term loan — 277,750 Total senior debt $ — $ 450,450 Less: Debt issuance costs and discount (3,671 ) (4,861 ) Total debt, net of debt issuance costs and discount 193,077 445,589 Less: Current maturities (7,597 ) (445,589 ) Total debt, net of current maturities $ 185,480 $ —</t>
  </si>
  <si>
    <t>Preferred Stock (Tables)</t>
  </si>
  <si>
    <t>Schedule of Preferred Stock</t>
  </si>
  <si>
    <t xml:space="preserve">Preferred stock as of September 30, 2017 and December 31, 2016 consisted of the following (in thousands): September 30, December 31, Preferred stock: Series B Preferred $ 145,083 $ — Series C Preferred 68,507 — Series D Preferred 7,829 — Series E Preferred 34,227 — Total Preferred stock $ 255,646 $ — Series B Series C Series D Series E Series F Shares at $0.01 Par Value at issuance 155,000 55,000 100 90,000 240,500 Shares outstanding at September 30, 2017 155,000 55,000 100 37,500 — Price / Share $1,000 $1,000 $1.00 $1,000 $1,00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6.25% at closing. Additional 3.00% upon certain triggering events. Dividend rate as of 9/30/2017 16.726% 16.726% 14.976% 14.976% n/a Redemption Term 8 Years 8 Years 8 Years 6 Years 6 Years Redemption Rights From Closing Date: 12-24 months: 105% 65% premium (subject to stock movement) From Closing Date: 0-12 months: 106.5% (a) Refinancing Date: 101.0% upon redemption with New ABL Facility From Closing Date: </t>
  </si>
  <si>
    <t>Fair Value Measurement (Tables)</t>
  </si>
  <si>
    <t>Class of Stock [Line Items]</t>
  </si>
  <si>
    <t>Schedule of reconciliation of beginning and ending Level 3 financial liability balance</t>
  </si>
  <si>
    <t>The table below sets forth a reconciliation of the Company’s beginning and ending Level 3 financial liability balance for the three and nine months ended September 30, 2016 (in thousands): Three Months Ended Nine Months Ended September 30, September 30, 2016 2016 Balance, beginning of period $ 4,211 $ 4,913 Payments of contingent purchase obligations — (798 ) Interest expense (96 ) — Adjustments to contingent purchase obligations (1) (2,458 ) (2,458 ) Balance, end of period $ 1,657 $ 1,657 (1) Adjustments to contingent purchase obligations are reported in other operating expenses in the condensed consolidated statements of operations.</t>
  </si>
  <si>
    <t>Preferred Stock [Member]</t>
  </si>
  <si>
    <t>The table below sets forth a reconciliation of the Company’s beginning and ending Level 3 preferred stock liability balance for the three and nine months ended September 30, 2017 (in thousands): Three Months Ended Nine Months Ended September 30, September 30, 2017 2017 Balance, beginning of period $ 546,858 $ — Issuance of preferred stock at fair value — 537,930 Redemption of preferred stock (293,000 ) (293,000 ) Change in fair value of preferred stock (1) 1,788 10,716 Balance, end of period $ 255,646 $ 255,646</t>
  </si>
  <si>
    <t>Fair Value Measurement Fair VAlue Measurement (Liabilities on a Recurring Basis) (Tables)</t>
  </si>
  <si>
    <t>Fair Value, Assets and Liabilities Measured on Recurring and Nonrecurring Basis [Line Items]</t>
  </si>
  <si>
    <t>Fair Value, Liabilities Measured on Recurring Basis, Unobservable Input Reconciliation [Table Text Block]</t>
  </si>
  <si>
    <t>Stockholders' Investment (Tables)</t>
  </si>
  <si>
    <t>Schedule of changes in stockholders' investment</t>
  </si>
  <si>
    <t xml:space="preserve"> Three Months Ended Nine Months Ended September 30, September 30, 2017 2016 2017 2016 Beginning balance $ 143,286 $ 555,264 $ 197,468 $ 556,439 Net loss (10,053 ) (319,618 ) (67,859 ) (321,457 ) Share-based compensation 379 527 1,647 1,653 Issuance of warrants — — 2,571 — Issuance of restricted stock units, net of taxes paid (15 ) (99 ) (230 ) (276 ) Tax deficiency on share-based compensation — (180 ) — (465 ) Ending balance $ 133,597 $ 235,894 $ 133,597 $ 235,894</t>
  </si>
  <si>
    <t>Earnings Per Share (Tables)</t>
  </si>
  <si>
    <t>Reconciling basic weighted average stock outstanding to diluted weighted average stock outstanding</t>
  </si>
  <si>
    <t>Segment Reporting (Tables)</t>
  </si>
  <si>
    <t>Schedule of financial data of reportable segments</t>
  </si>
  <si>
    <t xml:space="preserve"> Three Months Ended Nine Months Ended September 30, September 30, 2017 2016 2017 2016 Revenues: TL $ 321,013 $ 335,183 $ 926,028 $ 890,752 LTL 117,618 118,918 348,362 355,617 Ascent 84,015 83,294 261,517 250,299 Eliminations (1,213 ) (5,386 ) (4,975 ) (14,696 ) Total $ 521,433 $ 532,009 $ 1,530,932 $ 1,481,972 Impairment charges: TL $ — $ 157,538 $ — $ 157,538 LTL — 197,312 — 197,312 Ascent 4,402 17,231 4,402 17,231 Total $ 4,402 $ 372,081 $ 4,402 $ 372,081 Operating income (loss): TL $ (3,290 ) $ (147,091 ) $ 144 $ (143,403 ) LTL (8,169 ) (196,635 ) (14,155 ) (194,109 ) Ascent 2,878 (11,176 ) 15,932 3,016 Corporate (1) 19,867 (5,889 ) (16,038 ) (17,993 ) Total $ 11,286 $ (360,791 ) $ (14,117 ) $ (352,489 ) Interest expense 10,502 5,757 45,382 17,060 Loss from debt extinguishment 6,049 — 15,876 — Loss before provision for (benefit from) income taxes $ (5,265 ) $ (366,548 ) $ (75,375 ) $ (369,549 ) Depreciation and amortization: TL $ 6,787 $ 6,632 $ 20,025 $ 20,074 LTL 924 999 2,838 2,733 Ascent 1,168 1,229 3,690 3,684 Corporate 440 388 1,281 1,145 Total $ 9,319 $ 9,248 $ 27,834 $ 27,636 Capital expenditures: TL $ 2,369 $ 4,265 $ 7,994 $ 9,259 LTL 270 1,008 901 3,422 Ascent 105 431 442 3,395 Corporate 1,190 (179 ) 1,875 80 Total $ 3,934 $ 5,525 $ 11,212 $ 16,156 (1) Gain from sale of Unitrans of $35.4 million is included within Corporate for the three and nine months ended September 30, 2017. September 30, 2017 December 31, 2016 Assets: TL $ 478,200 $ 498,330 LTL 67,827 129,899 Ascent 217,773 302,164 Corporate 99,277 4,189 Eliminations (1) (566 ) (1,028 ) Total $ 862,511 $ 933,554 (1) Eliminations represents intercompany trade receivable balances between the three segments.</t>
  </si>
  <si>
    <t>Organization Nature of Business and Significant Accounting Policies (Details Textual)</t>
  </si>
  <si>
    <t>Sep. 30, 2017Segment</t>
  </si>
  <si>
    <t>Operations [Line Items]</t>
  </si>
  <si>
    <t>Number of operating segments</t>
  </si>
  <si>
    <t>(Narrative) (Details) $ in Thousands</t>
  </si>
  <si>
    <t>Sep. 30, 2017USD ($)</t>
  </si>
  <si>
    <t>Sep. 30, 2016USD ($)</t>
  </si>
  <si>
    <t>Sep. 30, 2017USD ($)Segment</t>
  </si>
  <si>
    <t>Dec. 31, 2016USD ($)</t>
  </si>
  <si>
    <t>Finite-Lived Intangible Assets [Line Items]</t>
  </si>
  <si>
    <t>Goodwill, Impaired, Accumulated Impairment Loss</t>
  </si>
  <si>
    <t>Goodwill, Other Increase (Decrease)</t>
  </si>
  <si>
    <t>Number of operating segments | Segment</t>
  </si>
  <si>
    <t>Finite-lived intangible assets</t>
  </si>
  <si>
    <t>Amortization of Intangible Assets</t>
  </si>
  <si>
    <t>Customer Relationships | Minimum</t>
  </si>
  <si>
    <t>Period of amortization of intangible assets</t>
  </si>
  <si>
    <t>5 years</t>
  </si>
  <si>
    <t>Customer Relationships | Maximum</t>
  </si>
  <si>
    <t>12 years</t>
  </si>
  <si>
    <t>TL</t>
  </si>
  <si>
    <t>LTL</t>
  </si>
  <si>
    <t>Ascent [Member]</t>
  </si>
  <si>
    <t>Ascent [Domain]</t>
  </si>
  <si>
    <t>(Goodwill acquired in business combination by reportable segment) (Details) - USD ($) $ in Thousands</t>
  </si>
  <si>
    <t>Goodwill balance as of December 31, 2015</t>
  </si>
  <si>
    <t>Goodwill, Written off Related to Sale of Business Unit</t>
  </si>
  <si>
    <t>Goodwill balance as of September 30, 2016</t>
  </si>
  <si>
    <t>(Intangible Assets Acquired from Business Acquisitions) (Details) - USD ($) $ in Thousands</t>
  </si>
  <si>
    <t>DivestedNetIntangible</t>
  </si>
  <si>
    <t>Gross Carrying Amount</t>
  </si>
  <si>
    <t>Accumulated Amortization</t>
  </si>
  <si>
    <t>Net Carrying Value</t>
  </si>
  <si>
    <t>(Amortization of Intangibles) (Details) - USD ($) $ in Thousands</t>
  </si>
  <si>
    <t>Thereafter</t>
  </si>
  <si>
    <t>Divestitures (Details) - USD ($) $ in Thousands</t>
  </si>
  <si>
    <t>Income Statement, Balance Sheet and Additional Disclosures by Disposal Groups, Including Discontinued Operations [Line Items]</t>
  </si>
  <si>
    <t>Stagecoach [Member]</t>
  </si>
  <si>
    <t>Business Acquisition, Effective Date of Acquisition</t>
  </si>
  <si>
    <t>Sep. 15,
		2017</t>
  </si>
  <si>
    <t>Debt (Details) - USD ($)</t>
  </si>
  <si>
    <t>Jun. 17, 2016</t>
  </si>
  <si>
    <t>Jul. 09, 2014</t>
  </si>
  <si>
    <t>Senior debt:</t>
  </si>
  <si>
    <t>ABL Facility</t>
  </si>
  <si>
    <t>Total debt</t>
  </si>
  <si>
    <t>Less: Debt issuance costs</t>
  </si>
  <si>
    <t>Debt Issuance Costs, Net</t>
  </si>
  <si>
    <t>DebtNetofIssuanceAndDiscount</t>
  </si>
  <si>
    <t>Total Debt, Net of Debt Issuance Costs</t>
  </si>
  <si>
    <t>Less: Current maturities</t>
  </si>
  <si>
    <t>Total long-term debt, net of current maturities and debt issuance costs</t>
  </si>
  <si>
    <t>Revolving credit facility [Member]</t>
  </si>
  <si>
    <t>Term loans [Member]</t>
  </si>
  <si>
    <t>Line of Credit Facility, Maximum Borrowing Capacity</t>
  </si>
  <si>
    <t>Debt (Details Textual) - USD ($)</t>
  </si>
  <si>
    <t>Jul. 21, 2017</t>
  </si>
  <si>
    <t>Jul. 17, 2016</t>
  </si>
  <si>
    <t>Sep. 24, 2015</t>
  </si>
  <si>
    <t>Line of Credit Facility [Line Items]</t>
  </si>
  <si>
    <t>Debt Instrument Maturities Quarterly Repayments of Principal</t>
  </si>
  <si>
    <t>Debt Instrument, Maturity Date</t>
  </si>
  <si>
    <t>Jul. 9,
		2019</t>
  </si>
  <si>
    <t>Gain (Loss) on Extinguishment of Debt</t>
  </si>
  <si>
    <t>Term loan</t>
  </si>
  <si>
    <t>Revolving Credit Facility [Member]</t>
  </si>
  <si>
    <t>Revolving Credit Facility [Member] | Minimum</t>
  </si>
  <si>
    <t>Revolving Credit Facility [Member] | Maximum</t>
  </si>
  <si>
    <t>ABL Facility, Maturity July 2022 [Member] | Minimum | Adjusted LIBOR [Member]</t>
  </si>
  <si>
    <t>Debt Instrument, Interest Rate, Stated Percentage</t>
  </si>
  <si>
    <t>1.50%</t>
  </si>
  <si>
    <t>ABL Facility, Maturity July 2022 [Member] | Minimum | Base Rate [Member]</t>
  </si>
  <si>
    <t>0.50%</t>
  </si>
  <si>
    <t>ABL Facility, Maturity July 2022 [Member] | Maximum | Adjusted LIBOR [Member]</t>
  </si>
  <si>
    <t>2.25%</t>
  </si>
  <si>
    <t>ABL Facility, Maturity July 2022 [Member] | Maximum | Base Rate [Member]</t>
  </si>
  <si>
    <t>1.25%</t>
  </si>
  <si>
    <t>ABL Facility, Maturity July 2022 [Member] | Term Loan Facility [Member]</t>
  </si>
  <si>
    <t>ABL Facility, Maturity July 2022 [Member] | Asset-Based Facility [Member]</t>
  </si>
  <si>
    <t>ABL Facility, Maturity July 2022 [Member] | Revolving Credit Facility [Member]</t>
  </si>
  <si>
    <t>ABL Facility, Maturity July 2022 [Member] | Bridge Loan [Member]</t>
  </si>
  <si>
    <t>ABL Facility, Maturity July 2022 [Member] | Letter of Credit [Member]</t>
  </si>
  <si>
    <t>Senior debt</t>
  </si>
  <si>
    <t>Preferred Stock - Schedule of Preferred Stock (Details) - USD ($) $ / shares in Units, $ in Thousands</t>
  </si>
  <si>
    <t>May 01, 2017</t>
  </si>
  <si>
    <t>Proceeds from Issuance or Sale of Equity</t>
  </si>
  <si>
    <t>Payments of Stock Issuance Costs</t>
  </si>
  <si>
    <t>Preferred Stock, Increase (Decrease) In Fair Value</t>
  </si>
  <si>
    <t>GainLossOnRepurchaseOfPreferredStock</t>
  </si>
  <si>
    <t>Fair Value of Warrants on Date of Issue</t>
  </si>
  <si>
    <t>Common Stock [Member]</t>
  </si>
  <si>
    <t>Class of Warrant or Right, Outstanding</t>
  </si>
  <si>
    <t>Series B Preferred Stock [Member]</t>
  </si>
  <si>
    <t>Preferred Stock, Shares Issued</t>
  </si>
  <si>
    <t>Preferred Stock, Par or Stated Value Per Share</t>
  </si>
  <si>
    <t>Preferred Stock, Redemption Term</t>
  </si>
  <si>
    <t>8 years</t>
  </si>
  <si>
    <t>Preferred Stock, Shares Outstanding</t>
  </si>
  <si>
    <t>Shares Issued, Price Per Share</t>
  </si>
  <si>
    <t>Preferred Stock, Dividend Rate, Percentage</t>
  </si>
  <si>
    <t>16.73%</t>
  </si>
  <si>
    <t>Series B Preferred Stock [Member] | Preferred Stock, Redemption, Period Two [Member]</t>
  </si>
  <si>
    <t>Preferred Stock, Redemption Price, Percentage</t>
  </si>
  <si>
    <t>105.00%</t>
  </si>
  <si>
    <t>Series B Preferred Stock [Member] | Preferred Stock, Redemption, Period Three [Member]</t>
  </si>
  <si>
    <t>103.00%</t>
  </si>
  <si>
    <t>Series B Preferred Stock [Member] | Minimum [Member]</t>
  </si>
  <si>
    <t>Preferred Stock, Dividend Rate, Component Two, Percentage</t>
  </si>
  <si>
    <t>4.75%</t>
  </si>
  <si>
    <t>Series B Preferred Stock [Member] | Maximum [Member]</t>
  </si>
  <si>
    <t>12.50%</t>
  </si>
  <si>
    <t>Series B Preferred Stock [Member] | London Interbank Offered Rate (LIBOR) [Member]</t>
  </si>
  <si>
    <t>Preferred Stock, Dividend Rate, Component One, Basis Spread On Variable Rate</t>
  </si>
  <si>
    <t>3.00%</t>
  </si>
  <si>
    <t>Series C Preferred Stock [Member]</t>
  </si>
  <si>
    <t>65.00%</t>
  </si>
  <si>
    <t>Series C Preferred Stock [Member] | Minimum [Member]</t>
  </si>
  <si>
    <t>Series C Preferred Stock [Member] | Maximum [Member]</t>
  </si>
  <si>
    <t>Series C Preferred Stock [Member] | London Interbank Offered Rate (LIBOR) [Member]</t>
  </si>
  <si>
    <t>Series D Preferred Stock [Member]</t>
  </si>
  <si>
    <t>14.98%</t>
  </si>
  <si>
    <t>Series F Preferred Stock [Member]</t>
  </si>
  <si>
    <t>6 years</t>
  </si>
  <si>
    <t>Series F Preferred Stock [Member] | Preferred Stock, Redemption, Period Four [Member]</t>
  </si>
  <si>
    <t>101.00%</t>
  </si>
  <si>
    <t>Series F Preferred Stock [Member] | Preferred Stock, Redemption, Period One [Member]</t>
  </si>
  <si>
    <t>106.50%</t>
  </si>
  <si>
    <t>Series F Preferred Stock [Member] | Preferred Stock, Redemption, Period Two [Member]</t>
  </si>
  <si>
    <t>103.50%</t>
  </si>
  <si>
    <t>Series F Preferred Stock [Member] | London Interbank Offered Rate (LIBOR) [Member]</t>
  </si>
  <si>
    <t>6.25%</t>
  </si>
  <si>
    <t>Series E Preferred Stock [Member]</t>
  </si>
  <si>
    <t>8.50%</t>
  </si>
  <si>
    <t>Series E Preferred Stock [Member] | Preferred Stock, Redemption, Period One [Member]</t>
  </si>
  <si>
    <t>Series E Preferred Stock [Member] | Preferred Stock, Redemption, Period Two [Member]</t>
  </si>
  <si>
    <t>Series E Preferred Stock [Member] | London Interbank Offered Rate (LIBOR) [Member]</t>
  </si>
  <si>
    <t>5.25%</t>
  </si>
  <si>
    <t>Class of Warrant or Right, Terms</t>
  </si>
  <si>
    <t>Class of Warrant or Right, Exercise Price of Warrants or Rights</t>
  </si>
  <si>
    <t>Fair Value Measurement (Liabilities on Recurring Basis) (Details) - USD ($) $ in Thousands</t>
  </si>
  <si>
    <t>Fair Value Measurements, Recurring and Nonrecurring, Valuation Techniques [Line Items]</t>
  </si>
  <si>
    <t>Decrease in contingent consideration liability</t>
  </si>
  <si>
    <t>Fair Value Measurement Fair Value Measurement (Reconciliation of Level 3 Liabilities) (Details) - USD ($) $ in Thousands</t>
  </si>
  <si>
    <t>Jun. 30, 2017</t>
  </si>
  <si>
    <t>Jun. 30, 2016</t>
  </si>
  <si>
    <t>Dec. 31, 2015</t>
  </si>
  <si>
    <t>Redemption of preferred stock</t>
  </si>
  <si>
    <t>Fair Value, Inputs, Level 3 [Member]</t>
  </si>
  <si>
    <t>Fair Value, Measurement with Unobservable Inputs Reconciliations, Recurring Basis, Liability Value</t>
  </si>
  <si>
    <t>Issuance of preferred stock at fair value</t>
  </si>
  <si>
    <t>Interest Expense</t>
  </si>
  <si>
    <t>Adjustments to contingent purchase obligation</t>
  </si>
  <si>
    <t>Stockholders' Investment (Details) - USD ($) $ in Thousands</t>
  </si>
  <si>
    <t>Stockholders' investment:</t>
  </si>
  <si>
    <t>Beginning balance</t>
  </si>
  <si>
    <t>Net income</t>
  </si>
  <si>
    <t>Issuance of warrants</t>
  </si>
  <si>
    <t>Tax deficiency on share-based compensation</t>
  </si>
  <si>
    <t>Ending balance</t>
  </si>
  <si>
    <t>Earnings Per Share (Details) - shares</t>
  </si>
  <si>
    <t>Antidilutive Securities Excluded from Computation of Earnings Per Share, Amount</t>
  </si>
  <si>
    <t>Reconciling basic to diluted weighted average stock outstanding to diluted weighted average stock outstanding</t>
  </si>
  <si>
    <t>Basic weighted average stock outstanding</t>
  </si>
  <si>
    <t>Dilutive weighted average stock outstanding</t>
  </si>
  <si>
    <t>Income Taxes (Details)</t>
  </si>
  <si>
    <t>Effective income tax rate</t>
  </si>
  <si>
    <t>(90.90%)</t>
  </si>
  <si>
    <t>12.80%</t>
  </si>
  <si>
    <t>10.00%</t>
  </si>
  <si>
    <t>13.00%</t>
  </si>
  <si>
    <t>Federal corporate income tax rate</t>
  </si>
  <si>
    <t>35.00%</t>
  </si>
  <si>
    <t>Guarantees (Details) - USD ($) $ in Millions</t>
  </si>
  <si>
    <t>Guarantor Obligations [Line Items]</t>
  </si>
  <si>
    <t>Loss contingency accrual</t>
  </si>
  <si>
    <t>Loss contingency payments</t>
  </si>
  <si>
    <t>Guarantee for portion of value of leased tractors</t>
  </si>
  <si>
    <t>Guarantees expiration year</t>
  </si>
  <si>
    <t>Guarantor maximum exposure</t>
  </si>
  <si>
    <t>Guarantor obligations</t>
  </si>
  <si>
    <t>Commitments and Contingencies (Details) - USD ($)</t>
  </si>
  <si>
    <t>Loss Contingencies [Line Items]</t>
  </si>
  <si>
    <t>Reserves for estimated uninsured losses</t>
  </si>
  <si>
    <t>Insurance Claims</t>
  </si>
  <si>
    <t>Liability and cargo insurance coverage for claims</t>
  </si>
  <si>
    <t>Cargo Claims</t>
  </si>
  <si>
    <t>Uninsured Risk</t>
  </si>
  <si>
    <t>Legal Reserve [Member]</t>
  </si>
  <si>
    <t>Related Party Transactions (Details) - USD ($) $ in Millions</t>
  </si>
  <si>
    <t>Related Party Transaction [Line Items]</t>
  </si>
  <si>
    <t>Proceeds from sale leaseback</t>
  </si>
  <si>
    <t>Related party income</t>
  </si>
  <si>
    <t>Advisory Agreement</t>
  </si>
  <si>
    <t>Related party transaction, payment</t>
  </si>
  <si>
    <t>Annual advisory fee</t>
  </si>
  <si>
    <t>Payments To Dedicated Carriers Owned By Employees</t>
  </si>
  <si>
    <t>Facilities Lease</t>
  </si>
  <si>
    <t>Equipment Leases</t>
  </si>
  <si>
    <t>Segment Reporting (Details) $ in Thousands</t>
  </si>
  <si>
    <t>Segment Reporting Information [Line Items]</t>
  </si>
  <si>
    <t>Operating Income</t>
  </si>
  <si>
    <t>Income before provision for income taxes</t>
  </si>
  <si>
    <t>Capital expenditures, cash and non-cash</t>
  </si>
  <si>
    <t>Operating Segments | TL</t>
  </si>
  <si>
    <t>Operating Segments | LTL</t>
  </si>
  <si>
    <t>Operating Segments | Ascent [Member]</t>
  </si>
  <si>
    <t>Eliminations</t>
  </si>
  <si>
    <t>Corporate</t>
  </si>
  <si>
    <t>Subsequent Events (Details) - USD ($)</t>
  </si>
  <si>
    <t>Mar. 01, 2018</t>
  </si>
  <si>
    <t>Dec. 15, 2017</t>
  </si>
  <si>
    <t>Jan. 30, 2018</t>
  </si>
  <si>
    <t>Subsequent Event [Line Items]</t>
  </si>
  <si>
    <t>Subsequent Event</t>
  </si>
  <si>
    <t>Maximum [Member] | Adjusted LIBOR [Member] | ABL Facility, Maturity July 2022 [Member]</t>
  </si>
  <si>
    <t>Maximum [Member] | Adjusted LIBOR [Member] | ABL Facility, Maturity July 2022 [Member] | Subsequent Event</t>
  </si>
  <si>
    <t>Maximum [Member] | Base Rate [Member] | ABL Facility, Maturity July 2022 [Member]</t>
  </si>
  <si>
    <t>Maximum [Member] | Base Rate [Member] | ABL Facility, Maturity July 2022 [Member] | Subsequent Event</t>
  </si>
  <si>
    <t>Series E-1 Preferred Stock [Member] | Subsequent Event</t>
  </si>
  <si>
    <t>Series E-1 Preferred Stock [Member] | London Interbank Offered Rate (LIBOR) [Member] | Subsequent Event</t>
  </si>
  <si>
    <t>E-1FirstTranche [Member] | Series E-1 Preferred Stock [Member] | Subsequent Event</t>
  </si>
  <si>
    <t>E-1ThirdTranche [Member] | Series E-1 Preferred Stock [Member] | Subsequent Event</t>
  </si>
  <si>
    <t>E-1SecondTrance [Member] | Series E-1 Preferred Stock [Member] | Subsequent Event</t>
  </si>
  <si>
    <t>Preferred Stock, Redemption, Period One [Member] | Series E-1 Preferred Stock [Member] | Subsequent Event</t>
  </si>
  <si>
    <t>Preferred Stock, Redemption, Period Two [Member] | Series E-1 Preferred Stock [Member] | Subsequent Event</t>
  </si>
  <si>
    <t>Asset-Based Facility [Member] | ABL Facility, Maturity July 2022 [Member] | Subsequent Event</t>
  </si>
  <si>
    <t>Line Of Credit Facility, Decrease In Maximum Borrowing Capacity</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der &quot;#,##0_);_(&quot;Remainde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002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8495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180</v>
      </c>
      <c r="B1" s="2" t="s">
        <v>1</v>
      </c>
    </row>
    <row r="2" spans="1:2">
      <c r="B2" s="2" t="s">
        <v>2</v>
      </c>
    </row>
    <row r="3" spans="1:2">
      <c r="A3" s="3" t="s">
        <v>181</v>
      </c>
    </row>
    <row r="4" spans="1:2">
      <c r="A4" s="4" t="s">
        <v>180</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066</v>
      </c>
      <c r="C3" s="7" t="n">
        <v>29513</v>
      </c>
    </row>
    <row r="4" spans="1:3">
      <c r="A4" s="4" t="s">
        <v>26</v>
      </c>
      <c r="B4" s="5" t="n">
        <v>287276</v>
      </c>
      <c r="C4" s="5" t="n">
        <v>272924</v>
      </c>
    </row>
    <row r="5" spans="1:3">
      <c r="A5" s="4" t="s">
        <v>27</v>
      </c>
      <c r="B5" s="5" t="n">
        <v>37167</v>
      </c>
      <c r="C5" s="5" t="n">
        <v>40766</v>
      </c>
    </row>
    <row r="6" spans="1:3">
      <c r="A6" s="4" t="s">
        <v>28</v>
      </c>
      <c r="B6" s="5" t="n">
        <v>35281</v>
      </c>
      <c r="C6" s="5" t="n">
        <v>31284</v>
      </c>
    </row>
    <row r="7" spans="1:3">
      <c r="A7" s="4" t="s">
        <v>29</v>
      </c>
      <c r="B7" s="5" t="n">
        <v>376790</v>
      </c>
      <c r="C7" s="5" t="n">
        <v>374487</v>
      </c>
    </row>
    <row r="8" spans="1:3">
      <c r="A8" s="4" t="s">
        <v>30</v>
      </c>
      <c r="B8" s="5" t="n">
        <v>162722</v>
      </c>
      <c r="C8" s="5" t="n">
        <v>171857</v>
      </c>
    </row>
    <row r="9" spans="1:3">
      <c r="A9" s="3" t="s">
        <v>31</v>
      </c>
    </row>
    <row r="10" spans="1:3">
      <c r="A10" s="4" t="s">
        <v>32</v>
      </c>
      <c r="B10" s="5" t="n">
        <v>265296</v>
      </c>
      <c r="C10" s="5" t="n">
        <v>312541</v>
      </c>
    </row>
    <row r="11" spans="1:3">
      <c r="A11" s="4" t="s">
        <v>33</v>
      </c>
      <c r="B11" s="5" t="n">
        <v>50850</v>
      </c>
      <c r="C11" s="5" t="n">
        <v>65549</v>
      </c>
    </row>
    <row r="12" spans="1:3">
      <c r="A12" s="4" t="s">
        <v>34</v>
      </c>
      <c r="B12" s="5" t="n">
        <v>6853</v>
      </c>
      <c r="C12" s="5" t="n">
        <v>9120</v>
      </c>
    </row>
    <row r="13" spans="1:3">
      <c r="A13" s="4" t="s">
        <v>35</v>
      </c>
      <c r="B13" s="5" t="n">
        <v>322999</v>
      </c>
      <c r="C13" s="5" t="n">
        <v>387210</v>
      </c>
    </row>
    <row r="14" spans="1:3">
      <c r="A14" s="4" t="s">
        <v>36</v>
      </c>
      <c r="B14" s="5" t="n">
        <v>862511</v>
      </c>
      <c r="C14" s="5" t="n">
        <v>933554</v>
      </c>
    </row>
    <row r="15" spans="1:3">
      <c r="A15" s="3" t="s">
        <v>37</v>
      </c>
    </row>
    <row r="16" spans="1:3">
      <c r="A16" s="4" t="s">
        <v>38</v>
      </c>
      <c r="B16" s="5" t="n">
        <v>7597</v>
      </c>
      <c r="C16" s="5" t="n">
        <v>445589</v>
      </c>
    </row>
    <row r="17" spans="1:3">
      <c r="A17" s="4" t="s">
        <v>39</v>
      </c>
      <c r="B17" s="5" t="n">
        <v>137561</v>
      </c>
      <c r="C17" s="5" t="n">
        <v>149067</v>
      </c>
    </row>
    <row r="18" spans="1:3">
      <c r="A18" s="4" t="s">
        <v>40</v>
      </c>
      <c r="B18" s="5" t="n">
        <v>101173</v>
      </c>
      <c r="C18" s="5" t="n">
        <v>89381</v>
      </c>
    </row>
    <row r="19" spans="1:3">
      <c r="A19" s="4" t="s">
        <v>41</v>
      </c>
      <c r="B19" s="5" t="n">
        <v>246331</v>
      </c>
      <c r="C19" s="5" t="n">
        <v>684037</v>
      </c>
    </row>
    <row r="20" spans="1:3">
      <c r="A20" s="4" t="s">
        <v>42</v>
      </c>
      <c r="B20" s="5" t="n">
        <v>30865</v>
      </c>
      <c r="C20" s="5" t="n">
        <v>44174</v>
      </c>
    </row>
    <row r="21" spans="1:3">
      <c r="A21" s="4" t="s">
        <v>43</v>
      </c>
      <c r="B21" s="5" t="n">
        <v>10592</v>
      </c>
      <c r="C21" s="5" t="n">
        <v>7875</v>
      </c>
    </row>
    <row r="22" spans="1:3">
      <c r="A22" s="4" t="s">
        <v>44</v>
      </c>
      <c r="B22" s="5" t="n">
        <v>185480</v>
      </c>
      <c r="C22" s="5" t="n">
        <v>0</v>
      </c>
    </row>
    <row r="23" spans="1:3">
      <c r="A23" s="4" t="s">
        <v>45</v>
      </c>
      <c r="B23" s="5" t="n">
        <v>255646</v>
      </c>
      <c r="C23" s="5" t="n">
        <v>0</v>
      </c>
    </row>
    <row r="24" spans="1:3">
      <c r="A24" s="4" t="s">
        <v>46</v>
      </c>
      <c r="B24" s="5" t="n">
        <v>728914</v>
      </c>
      <c r="C24" s="5" t="n">
        <v>736086</v>
      </c>
    </row>
    <row r="25" spans="1:3">
      <c r="A25" s="4" t="s">
        <v>47</v>
      </c>
      <c r="B25" s="4" t="s">
        <v>48</v>
      </c>
      <c r="C25" s="4" t="s">
        <v>48</v>
      </c>
    </row>
    <row r="26" spans="1:3">
      <c r="A26" s="3" t="s">
        <v>49</v>
      </c>
    </row>
    <row r="27" spans="1:3">
      <c r="A27" s="4" t="s">
        <v>50</v>
      </c>
      <c r="B27" s="5" t="n">
        <v>384</v>
      </c>
      <c r="C27" s="5" t="n">
        <v>383</v>
      </c>
    </row>
    <row r="28" spans="1:3">
      <c r="A28" s="4" t="s">
        <v>51</v>
      </c>
      <c r="B28" s="5" t="n">
        <v>402589</v>
      </c>
      <c r="C28" s="5" t="n">
        <v>398602</v>
      </c>
    </row>
    <row r="29" spans="1:3">
      <c r="A29" s="4" t="s">
        <v>52</v>
      </c>
      <c r="B29" s="5" t="n">
        <v>-269376</v>
      </c>
      <c r="C29" s="5" t="n">
        <v>-201517</v>
      </c>
    </row>
    <row r="30" spans="1:3">
      <c r="A30" s="4" t="s">
        <v>53</v>
      </c>
      <c r="B30" s="5" t="n">
        <v>133597</v>
      </c>
      <c r="C30" s="5" t="n">
        <v>197468</v>
      </c>
    </row>
    <row r="31" spans="1:3">
      <c r="A31" s="4" t="s">
        <v>54</v>
      </c>
      <c r="B31" s="7" t="n">
        <v>862511</v>
      </c>
      <c r="C31" s="7" t="n">
        <v>933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row r="7" spans="1:2">
      <c r="A7" s="4" t="s">
        <v>189</v>
      </c>
      <c r="B7" s="4" t="s">
        <v>190</v>
      </c>
    </row>
    <row r="8" spans="1:2">
      <c r="A8" s="4" t="s">
        <v>176</v>
      </c>
    </row>
    <row r="9" spans="1:2">
      <c r="A9" s="4" t="s">
        <v>191</v>
      </c>
      <c r="B9"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row>
    <row r="6" spans="1:2">
      <c r="A6" s="3" t="s">
        <v>209</v>
      </c>
    </row>
    <row r="7" spans="1:2">
      <c r="A7" s="4" t="s">
        <v>210</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1</v>
      </c>
    </row>
    <row r="5" spans="1:2">
      <c r="A5" s="4" t="s">
        <v>212</v>
      </c>
    </row>
    <row r="6" spans="1:2">
      <c r="A6" s="3" t="s">
        <v>215</v>
      </c>
    </row>
    <row r="7" spans="1:2">
      <c r="A7" s="4" t="s">
        <v>216</v>
      </c>
      <c r="B7"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0</v>
      </c>
      <c r="B1" s="2" t="s">
        <v>1</v>
      </c>
    </row>
    <row r="2" spans="1:2">
      <c r="B2" s="2" t="s">
        <v>2</v>
      </c>
    </row>
    <row r="3" spans="1:2">
      <c r="A3" s="3" t="s">
        <v>160</v>
      </c>
    </row>
    <row r="4" spans="1:2">
      <c r="A4" s="4" t="s">
        <v>221</v>
      </c>
      <c r="B4" s="4" t="s">
        <v>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3" t="s">
        <v>227</v>
      </c>
    </row>
    <row r="4" spans="1:2">
      <c r="A4" s="4" t="s">
        <v>228</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13659</v>
      </c>
      <c r="C3" s="7" t="n">
        <v>18573</v>
      </c>
    </row>
    <row r="4" spans="1:3">
      <c r="A4" s="4" t="s">
        <v>58</v>
      </c>
      <c r="B4" s="7" t="n">
        <v>102335</v>
      </c>
      <c r="C4" s="7" t="n">
        <v>88453</v>
      </c>
    </row>
    <row r="5" spans="1:3">
      <c r="A5" s="4" t="s">
        <v>59</v>
      </c>
      <c r="B5" s="8" t="n">
        <v>0.01</v>
      </c>
      <c r="C5" s="8" t="n">
        <v>0.01</v>
      </c>
    </row>
    <row r="6" spans="1:3">
      <c r="A6" s="4" t="s">
        <v>60</v>
      </c>
      <c r="B6" s="5" t="n">
        <v>100000000</v>
      </c>
      <c r="C6" s="5" t="n">
        <v>100000000</v>
      </c>
    </row>
    <row r="7" spans="1:3">
      <c r="A7" s="4" t="s">
        <v>61</v>
      </c>
      <c r="B7" s="5" t="n">
        <v>38421000</v>
      </c>
      <c r="C7" s="5" t="n">
        <v>38341000</v>
      </c>
    </row>
    <row r="8" spans="1:3">
      <c r="A8" s="4" t="s">
        <v>62</v>
      </c>
      <c r="B8" s="5" t="n">
        <v>38421000</v>
      </c>
      <c r="C8" s="5" t="n">
        <v>383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8"/>
    <col customWidth="1" max="5" min="5" width="21"/>
    <col customWidth="1" max="6" min="6" width="21"/>
  </cols>
  <sheetData>
    <row r="1" spans="1:6">
      <c r="A1" s="1" t="s">
        <v>229</v>
      </c>
      <c r="B1" s="2" t="s">
        <v>64</v>
      </c>
      <c r="D1" s="2" t="s">
        <v>1</v>
      </c>
    </row>
    <row r="2" spans="1:6">
      <c r="B2" s="2" t="s">
        <v>230</v>
      </c>
      <c r="C2" s="2" t="s">
        <v>231</v>
      </c>
      <c r="D2" s="2" t="s">
        <v>232</v>
      </c>
      <c r="E2" s="2" t="s">
        <v>231</v>
      </c>
      <c r="F2" s="2" t="s">
        <v>233</v>
      </c>
    </row>
    <row r="3" spans="1:6">
      <c r="A3" s="3" t="s">
        <v>234</v>
      </c>
    </row>
    <row r="4" spans="1:6">
      <c r="A4" s="4" t="s">
        <v>235</v>
      </c>
      <c r="B4" s="7" t="n">
        <v>376483</v>
      </c>
      <c r="D4" s="7" t="n">
        <v>376483</v>
      </c>
      <c r="F4" s="7" t="n">
        <v>372081</v>
      </c>
    </row>
    <row r="5" spans="1:6">
      <c r="A5" s="4" t="s">
        <v>236</v>
      </c>
      <c r="D5" s="7" t="n">
        <v>4402</v>
      </c>
    </row>
    <row r="6" spans="1:6">
      <c r="A6" s="4" t="s">
        <v>237</v>
      </c>
      <c r="D6" s="5" t="n">
        <v>3</v>
      </c>
    </row>
    <row r="7" spans="1:6">
      <c r="A7" s="4" t="s">
        <v>32</v>
      </c>
      <c r="B7" s="5" t="n">
        <v>265296</v>
      </c>
      <c r="D7" s="7" t="n">
        <v>265296</v>
      </c>
      <c r="F7" s="5" t="n">
        <v>312541</v>
      </c>
    </row>
    <row r="8" spans="1:6">
      <c r="A8" s="4" t="s">
        <v>238</v>
      </c>
      <c r="B8" s="5" t="n">
        <v>50850</v>
      </c>
      <c r="D8" s="5" t="n">
        <v>50850</v>
      </c>
      <c r="F8" s="5" t="n">
        <v>65549</v>
      </c>
    </row>
    <row r="9" spans="1:6">
      <c r="A9" s="4" t="s">
        <v>239</v>
      </c>
      <c r="B9" s="5" t="n">
        <v>2000</v>
      </c>
      <c r="C9" s="7" t="n">
        <v>2100</v>
      </c>
      <c r="D9" s="7" t="n">
        <v>6100</v>
      </c>
      <c r="E9" s="7" t="n">
        <v>6400</v>
      </c>
    </row>
    <row r="10" spans="1:6">
      <c r="A10" s="4" t="s">
        <v>240</v>
      </c>
    </row>
    <row r="11" spans="1:6">
      <c r="A11" s="3" t="s">
        <v>234</v>
      </c>
    </row>
    <row r="12" spans="1:6">
      <c r="A12" s="4" t="s">
        <v>241</v>
      </c>
      <c r="D12" s="4" t="s">
        <v>242</v>
      </c>
    </row>
    <row r="13" spans="1:6">
      <c r="A13" s="4" t="s">
        <v>243</v>
      </c>
    </row>
    <row r="14" spans="1:6">
      <c r="A14" s="3" t="s">
        <v>234</v>
      </c>
    </row>
    <row r="15" spans="1:6">
      <c r="A15" s="4" t="s">
        <v>241</v>
      </c>
      <c r="D15" s="4" t="s">
        <v>244</v>
      </c>
    </row>
    <row r="16" spans="1:6">
      <c r="A16" s="4" t="s">
        <v>245</v>
      </c>
    </row>
    <row r="17" spans="1:6">
      <c r="A17" s="3" t="s">
        <v>234</v>
      </c>
    </row>
    <row r="18" spans="1:6">
      <c r="A18" s="4" t="s">
        <v>235</v>
      </c>
      <c r="B18" s="5" t="n">
        <v>157538</v>
      </c>
      <c r="D18" s="7" t="n">
        <v>157538</v>
      </c>
      <c r="F18" s="5" t="n">
        <v>157538</v>
      </c>
    </row>
    <row r="19" spans="1:6">
      <c r="A19" s="4" t="s">
        <v>236</v>
      </c>
      <c r="D19" s="5" t="n">
        <v>0</v>
      </c>
    </row>
    <row r="20" spans="1:6">
      <c r="A20" s="4" t="s">
        <v>32</v>
      </c>
      <c r="B20" s="5" t="n">
        <v>99214</v>
      </c>
      <c r="D20" s="5" t="n">
        <v>99214</v>
      </c>
      <c r="F20" s="5" t="n">
        <v>99214</v>
      </c>
    </row>
    <row r="21" spans="1:6">
      <c r="A21" s="4" t="s">
        <v>238</v>
      </c>
      <c r="B21" s="5" t="n">
        <v>37958</v>
      </c>
      <c r="D21" s="5" t="n">
        <v>37958</v>
      </c>
      <c r="F21" s="5" t="n">
        <v>41367</v>
      </c>
    </row>
    <row r="22" spans="1:6">
      <c r="A22" s="4" t="s">
        <v>246</v>
      </c>
    </row>
    <row r="23" spans="1:6">
      <c r="A23" s="3" t="s">
        <v>234</v>
      </c>
    </row>
    <row r="24" spans="1:6">
      <c r="A24" s="4" t="s">
        <v>235</v>
      </c>
      <c r="B24" s="5" t="n">
        <v>197312</v>
      </c>
      <c r="D24" s="5" t="n">
        <v>197312</v>
      </c>
      <c r="F24" s="5" t="n">
        <v>197312</v>
      </c>
    </row>
    <row r="25" spans="1:6">
      <c r="A25" s="4" t="s">
        <v>236</v>
      </c>
      <c r="D25" s="5" t="n">
        <v>0</v>
      </c>
    </row>
    <row r="26" spans="1:6">
      <c r="A26" s="4" t="s">
        <v>32</v>
      </c>
      <c r="B26" s="5" t="n">
        <v>0</v>
      </c>
      <c r="D26" s="5" t="n">
        <v>0</v>
      </c>
      <c r="F26" s="5" t="n">
        <v>0</v>
      </c>
    </row>
    <row r="27" spans="1:6">
      <c r="A27" s="4" t="s">
        <v>238</v>
      </c>
      <c r="B27" s="5" t="n">
        <v>225</v>
      </c>
      <c r="D27" s="5" t="n">
        <v>225</v>
      </c>
      <c r="F27" s="5" t="n">
        <v>275</v>
      </c>
    </row>
    <row r="28" spans="1:6">
      <c r="A28" s="4" t="s">
        <v>247</v>
      </c>
    </row>
    <row r="29" spans="1:6">
      <c r="A29" s="3" t="s">
        <v>234</v>
      </c>
    </row>
    <row r="30" spans="1:6">
      <c r="A30" s="4" t="s">
        <v>235</v>
      </c>
      <c r="B30" s="5" t="n">
        <v>21633</v>
      </c>
      <c r="D30" s="5" t="n">
        <v>21633</v>
      </c>
      <c r="F30" s="5" t="n">
        <v>17231</v>
      </c>
    </row>
    <row r="31" spans="1:6">
      <c r="A31" s="4" t="s">
        <v>32</v>
      </c>
      <c r="F31" s="5" t="n">
        <v>213327</v>
      </c>
    </row>
    <row r="32" spans="1:6">
      <c r="A32" s="4" t="s">
        <v>238</v>
      </c>
      <c r="B32" s="5" t="n">
        <v>12667</v>
      </c>
      <c r="D32" s="5" t="n">
        <v>12667</v>
      </c>
      <c r="F32" s="7" t="n">
        <v>23907</v>
      </c>
    </row>
    <row r="33" spans="1:6">
      <c r="A33" s="4" t="s">
        <v>248</v>
      </c>
    </row>
    <row r="34" spans="1:6">
      <c r="A34" s="3" t="s">
        <v>234</v>
      </c>
    </row>
    <row r="35" spans="1:6">
      <c r="A35" s="4" t="s">
        <v>236</v>
      </c>
      <c r="D35" s="5" t="n">
        <v>4402</v>
      </c>
    </row>
    <row r="36" spans="1:6">
      <c r="A36" s="4" t="s">
        <v>32</v>
      </c>
      <c r="B36" s="7" t="n">
        <v>166082</v>
      </c>
      <c r="D36" s="7" t="n">
        <v>1660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4</v>
      </c>
      <c r="D1" s="2" t="s">
        <v>1</v>
      </c>
    </row>
    <row r="2" spans="1:5">
      <c r="B2" s="2" t="s">
        <v>2</v>
      </c>
      <c r="C2" s="2" t="s">
        <v>65</v>
      </c>
      <c r="D2" s="2" t="s">
        <v>2</v>
      </c>
      <c r="E2" s="2" t="s">
        <v>65</v>
      </c>
    </row>
    <row r="3" spans="1:5">
      <c r="A3" s="3" t="s">
        <v>194</v>
      </c>
    </row>
    <row r="4" spans="1:5">
      <c r="A4" s="4" t="s">
        <v>250</v>
      </c>
      <c r="D4" s="7" t="n">
        <v>312541</v>
      </c>
    </row>
    <row r="5" spans="1:5">
      <c r="A5" s="4" t="s">
        <v>251</v>
      </c>
      <c r="D5" s="5" t="n">
        <v>-42843</v>
      </c>
    </row>
    <row r="6" spans="1:5">
      <c r="A6" s="4" t="s">
        <v>74</v>
      </c>
      <c r="B6" s="7" t="n">
        <v>-4402</v>
      </c>
      <c r="C6" s="7" t="n">
        <v>-372081</v>
      </c>
      <c r="D6" s="5" t="n">
        <v>-4402</v>
      </c>
      <c r="E6" s="7" t="n">
        <v>-372081</v>
      </c>
    </row>
    <row r="7" spans="1:5">
      <c r="A7" s="4" t="s">
        <v>252</v>
      </c>
      <c r="B7" s="5" t="n">
        <v>265296</v>
      </c>
      <c r="D7" s="5" t="n">
        <v>265296</v>
      </c>
    </row>
    <row r="8" spans="1:5">
      <c r="A8" s="4" t="s">
        <v>245</v>
      </c>
    </row>
    <row r="9" spans="1:5">
      <c r="A9" s="3" t="s">
        <v>194</v>
      </c>
    </row>
    <row r="10" spans="1:5">
      <c r="A10" s="4" t="s">
        <v>250</v>
      </c>
      <c r="D10" s="5" t="n">
        <v>99214</v>
      </c>
    </row>
    <row r="11" spans="1:5">
      <c r="A11" s="4" t="s">
        <v>251</v>
      </c>
      <c r="D11" s="5" t="n">
        <v>0</v>
      </c>
    </row>
    <row r="12" spans="1:5">
      <c r="A12" s="4" t="s">
        <v>74</v>
      </c>
      <c r="B12" s="5" t="n">
        <v>0</v>
      </c>
      <c r="C12" s="5" t="n">
        <v>-157538</v>
      </c>
      <c r="D12" s="5" t="n">
        <v>0</v>
      </c>
      <c r="E12" s="5" t="n">
        <v>-157538</v>
      </c>
    </row>
    <row r="13" spans="1:5">
      <c r="A13" s="4" t="s">
        <v>252</v>
      </c>
      <c r="B13" s="5" t="n">
        <v>99214</v>
      </c>
      <c r="D13" s="5" t="n">
        <v>99214</v>
      </c>
    </row>
    <row r="14" spans="1:5">
      <c r="A14" s="4" t="s">
        <v>246</v>
      </c>
    </row>
    <row r="15" spans="1:5">
      <c r="A15" s="3" t="s">
        <v>194</v>
      </c>
    </row>
    <row r="16" spans="1:5">
      <c r="A16" s="4" t="s">
        <v>250</v>
      </c>
      <c r="D16" s="5" t="n">
        <v>0</v>
      </c>
    </row>
    <row r="17" spans="1:5">
      <c r="A17" s="4" t="s">
        <v>251</v>
      </c>
      <c r="D17" s="5" t="n">
        <v>0</v>
      </c>
    </row>
    <row r="18" spans="1:5">
      <c r="A18" s="4" t="s">
        <v>74</v>
      </c>
      <c r="B18" s="5" t="n">
        <v>0</v>
      </c>
      <c r="C18" s="7" t="n">
        <v>-197312</v>
      </c>
      <c r="D18" s="5" t="n">
        <v>0</v>
      </c>
      <c r="E18" s="7" t="n">
        <v>-197312</v>
      </c>
    </row>
    <row r="19" spans="1:5">
      <c r="A19" s="4" t="s">
        <v>252</v>
      </c>
      <c r="B19" s="5" t="n">
        <v>0</v>
      </c>
      <c r="D19" s="5" t="n">
        <v>0</v>
      </c>
    </row>
    <row r="20" spans="1:5">
      <c r="A20" s="4" t="s">
        <v>247</v>
      </c>
    </row>
    <row r="21" spans="1:5">
      <c r="A21" s="3" t="s">
        <v>194</v>
      </c>
    </row>
    <row r="22" spans="1:5">
      <c r="A22" s="4" t="s">
        <v>250</v>
      </c>
      <c r="D22" s="5" t="n">
        <v>213327</v>
      </c>
    </row>
    <row r="23" spans="1:5">
      <c r="A23" s="4" t="s">
        <v>251</v>
      </c>
      <c r="D23" s="5" t="n">
        <v>-42843</v>
      </c>
    </row>
    <row r="24" spans="1:5">
      <c r="A24" s="4" t="s">
        <v>74</v>
      </c>
      <c r="D24" s="5" t="n">
        <v>-4402</v>
      </c>
    </row>
    <row r="25" spans="1:5">
      <c r="A25" s="4" t="s">
        <v>248</v>
      </c>
    </row>
    <row r="26" spans="1:5">
      <c r="A26" s="3" t="s">
        <v>194</v>
      </c>
    </row>
    <row r="27" spans="1:5">
      <c r="A27" s="4" t="s">
        <v>252</v>
      </c>
      <c r="B27" s="7" t="n">
        <v>166082</v>
      </c>
      <c r="D27" s="7" t="n">
        <v>1660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64</v>
      </c>
      <c r="D1" s="2" t="s">
        <v>1</v>
      </c>
    </row>
    <row r="2" spans="1:6">
      <c r="B2" s="2" t="s">
        <v>2</v>
      </c>
      <c r="C2" s="2" t="s">
        <v>65</v>
      </c>
      <c r="D2" s="2" t="s">
        <v>2</v>
      </c>
      <c r="E2" s="2" t="s">
        <v>65</v>
      </c>
      <c r="F2" s="2" t="s">
        <v>23</v>
      </c>
    </row>
    <row r="3" spans="1:6">
      <c r="A3" s="3" t="s">
        <v>234</v>
      </c>
    </row>
    <row r="4" spans="1:6">
      <c r="A4" s="4" t="s">
        <v>254</v>
      </c>
      <c r="B4" s="7" t="n">
        <v>8500</v>
      </c>
      <c r="D4" s="7" t="n">
        <v>8500</v>
      </c>
    </row>
    <row r="5" spans="1:6">
      <c r="A5" s="4" t="s">
        <v>239</v>
      </c>
      <c r="B5" s="5" t="n">
        <v>2000</v>
      </c>
      <c r="C5" s="7" t="n">
        <v>2100</v>
      </c>
      <c r="D5" s="5" t="n">
        <v>6100</v>
      </c>
      <c r="E5" s="7" t="n">
        <v>6400</v>
      </c>
    </row>
    <row r="6" spans="1:6">
      <c r="A6" s="3" t="s">
        <v>198</v>
      </c>
    </row>
    <row r="7" spans="1:6">
      <c r="A7" s="4" t="s">
        <v>255</v>
      </c>
      <c r="B7" s="5" t="n">
        <v>82758</v>
      </c>
      <c r="D7" s="5" t="n">
        <v>82758</v>
      </c>
      <c r="F7" s="7" t="n">
        <v>94758</v>
      </c>
    </row>
    <row r="8" spans="1:6">
      <c r="A8" s="4" t="s">
        <v>256</v>
      </c>
      <c r="B8" s="5" t="n">
        <v>-31908</v>
      </c>
      <c r="D8" s="5" t="n">
        <v>-31908</v>
      </c>
      <c r="F8" s="5" t="n">
        <v>-29209</v>
      </c>
    </row>
    <row r="9" spans="1:6">
      <c r="A9" s="4" t="s">
        <v>257</v>
      </c>
      <c r="B9" s="5" t="n">
        <v>50850</v>
      </c>
      <c r="D9" s="5" t="n">
        <v>50850</v>
      </c>
      <c r="F9" s="5" t="n">
        <v>65549</v>
      </c>
    </row>
    <row r="10" spans="1:6">
      <c r="A10" s="4" t="s">
        <v>245</v>
      </c>
    </row>
    <row r="11" spans="1:6">
      <c r="A11" s="3" t="s">
        <v>198</v>
      </c>
    </row>
    <row r="12" spans="1:6">
      <c r="A12" s="4" t="s">
        <v>255</v>
      </c>
      <c r="B12" s="5" t="n">
        <v>54973</v>
      </c>
      <c r="D12" s="5" t="n">
        <v>54973</v>
      </c>
      <c r="F12" s="5" t="n">
        <v>54973</v>
      </c>
    </row>
    <row r="13" spans="1:6">
      <c r="A13" s="4" t="s">
        <v>256</v>
      </c>
      <c r="B13" s="5" t="n">
        <v>-17015</v>
      </c>
      <c r="D13" s="5" t="n">
        <v>-17015</v>
      </c>
      <c r="F13" s="5" t="n">
        <v>-13606</v>
      </c>
    </row>
    <row r="14" spans="1:6">
      <c r="A14" s="4" t="s">
        <v>257</v>
      </c>
      <c r="B14" s="5" t="n">
        <v>37958</v>
      </c>
      <c r="D14" s="5" t="n">
        <v>37958</v>
      </c>
      <c r="F14" s="5" t="n">
        <v>41367</v>
      </c>
    </row>
    <row r="15" spans="1:6">
      <c r="A15" s="4" t="s">
        <v>246</v>
      </c>
    </row>
    <row r="16" spans="1:6">
      <c r="A16" s="3" t="s">
        <v>198</v>
      </c>
    </row>
    <row r="17" spans="1:6">
      <c r="A17" s="4" t="s">
        <v>255</v>
      </c>
      <c r="B17" s="5" t="n">
        <v>1358</v>
      </c>
      <c r="D17" s="5" t="n">
        <v>1358</v>
      </c>
      <c r="F17" s="5" t="n">
        <v>1358</v>
      </c>
    </row>
    <row r="18" spans="1:6">
      <c r="A18" s="4" t="s">
        <v>256</v>
      </c>
      <c r="B18" s="5" t="n">
        <v>-1133</v>
      </c>
      <c r="D18" s="5" t="n">
        <v>-1133</v>
      </c>
      <c r="F18" s="5" t="n">
        <v>-1083</v>
      </c>
    </row>
    <row r="19" spans="1:6">
      <c r="A19" s="4" t="s">
        <v>257</v>
      </c>
      <c r="B19" s="5" t="n">
        <v>225</v>
      </c>
      <c r="D19" s="5" t="n">
        <v>225</v>
      </c>
      <c r="F19" s="5" t="n">
        <v>275</v>
      </c>
    </row>
    <row r="20" spans="1:6">
      <c r="A20" s="4" t="s">
        <v>247</v>
      </c>
    </row>
    <row r="21" spans="1:6">
      <c r="A21" s="3" t="s">
        <v>198</v>
      </c>
    </row>
    <row r="22" spans="1:6">
      <c r="A22" s="4" t="s">
        <v>255</v>
      </c>
      <c r="B22" s="5" t="n">
        <v>26427</v>
      </c>
      <c r="D22" s="5" t="n">
        <v>26427</v>
      </c>
      <c r="F22" s="5" t="n">
        <v>38427</v>
      </c>
    </row>
    <row r="23" spans="1:6">
      <c r="A23" s="4" t="s">
        <v>256</v>
      </c>
      <c r="B23" s="5" t="n">
        <v>-13760</v>
      </c>
      <c r="D23" s="5" t="n">
        <v>-13760</v>
      </c>
      <c r="F23" s="5" t="n">
        <v>-14520</v>
      </c>
    </row>
    <row r="24" spans="1:6">
      <c r="A24" s="4" t="s">
        <v>257</v>
      </c>
      <c r="B24" s="7" t="n">
        <v>12667</v>
      </c>
      <c r="D24" s="7" t="n">
        <v>12667</v>
      </c>
      <c r="F24" s="7" t="n">
        <v>239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58</v>
      </c>
      <c r="B1" s="2" t="s">
        <v>64</v>
      </c>
      <c r="D1" s="2" t="s">
        <v>1</v>
      </c>
    </row>
    <row r="2" spans="1:6">
      <c r="B2" s="2" t="s">
        <v>2</v>
      </c>
      <c r="C2" s="2" t="s">
        <v>65</v>
      </c>
      <c r="D2" s="2" t="s">
        <v>2</v>
      </c>
      <c r="E2" s="2" t="s">
        <v>65</v>
      </c>
      <c r="F2" s="2" t="s">
        <v>23</v>
      </c>
    </row>
    <row r="3" spans="1:6">
      <c r="A3" s="3" t="s">
        <v>138</v>
      </c>
    </row>
    <row r="4" spans="1:6">
      <c r="A4" s="4" t="s">
        <v>239</v>
      </c>
      <c r="B4" s="7" t="n">
        <v>2000</v>
      </c>
      <c r="C4" s="7" t="n">
        <v>2100</v>
      </c>
      <c r="D4" s="7" t="n">
        <v>6100</v>
      </c>
      <c r="E4" s="7" t="n">
        <v>6400</v>
      </c>
    </row>
    <row r="5" spans="1:6">
      <c r="A5" s="3" t="s">
        <v>200</v>
      </c>
    </row>
    <row r="6" spans="1:6">
      <c r="A6" s="9" t="n">
        <v>2016</v>
      </c>
      <c r="B6" s="5" t="n">
        <v>1749</v>
      </c>
      <c r="D6" s="5" t="n">
        <v>1749</v>
      </c>
    </row>
    <row r="7" spans="1:6">
      <c r="A7" s="5" t="n">
        <v>2017</v>
      </c>
      <c r="B7" s="5" t="n">
        <v>6933</v>
      </c>
      <c r="D7" s="5" t="n">
        <v>6933</v>
      </c>
    </row>
    <row r="8" spans="1:6">
      <c r="A8" s="5" t="n">
        <v>2018</v>
      </c>
      <c r="B8" s="5" t="n">
        <v>6629</v>
      </c>
      <c r="D8" s="5" t="n">
        <v>6629</v>
      </c>
    </row>
    <row r="9" spans="1:6">
      <c r="A9" s="5" t="n">
        <v>2019</v>
      </c>
      <c r="B9" s="5" t="n">
        <v>6257</v>
      </c>
      <c r="D9" s="5" t="n">
        <v>6257</v>
      </c>
    </row>
    <row r="10" spans="1:6">
      <c r="A10" s="5" t="n">
        <v>2020</v>
      </c>
      <c r="B10" s="5" t="n">
        <v>6075</v>
      </c>
      <c r="D10" s="5" t="n">
        <v>6075</v>
      </c>
    </row>
    <row r="11" spans="1:6">
      <c r="A11" s="4" t="s">
        <v>259</v>
      </c>
      <c r="B11" s="5" t="n">
        <v>23207</v>
      </c>
      <c r="D11" s="5" t="n">
        <v>23207</v>
      </c>
    </row>
    <row r="12" spans="1:6">
      <c r="A12" s="4" t="s">
        <v>257</v>
      </c>
      <c r="B12" s="7" t="n">
        <v>50850</v>
      </c>
      <c r="D12" s="7" t="n">
        <v>50850</v>
      </c>
      <c r="F12" s="7" t="n">
        <v>655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0</v>
      </c>
      <c r="B1" s="2" t="s">
        <v>64</v>
      </c>
      <c r="D1" s="2" t="s">
        <v>1</v>
      </c>
    </row>
    <row r="2" spans="1:5">
      <c r="B2" s="2" t="s">
        <v>2</v>
      </c>
      <c r="C2" s="2" t="s">
        <v>65</v>
      </c>
      <c r="D2" s="2" t="s">
        <v>2</v>
      </c>
      <c r="E2" s="2" t="s">
        <v>65</v>
      </c>
    </row>
    <row r="3" spans="1:5">
      <c r="A3" s="3" t="s">
        <v>261</v>
      </c>
    </row>
    <row r="4" spans="1:5">
      <c r="A4" s="4" t="s">
        <v>108</v>
      </c>
      <c r="D4" s="7" t="n">
        <v>88500</v>
      </c>
      <c r="E4" s="7" t="n">
        <v>1000</v>
      </c>
    </row>
    <row r="5" spans="1:5">
      <c r="A5" s="4" t="s">
        <v>73</v>
      </c>
      <c r="B5" s="7" t="n">
        <v>35440</v>
      </c>
      <c r="C5" s="7" t="n">
        <v>0</v>
      </c>
      <c r="D5" s="7" t="n">
        <v>35440</v>
      </c>
      <c r="E5" s="7" t="n">
        <v>0</v>
      </c>
    </row>
    <row r="6" spans="1:5">
      <c r="A6" s="4" t="s">
        <v>262</v>
      </c>
    </row>
    <row r="7" spans="1:5">
      <c r="A7" s="3" t="s">
        <v>261</v>
      </c>
    </row>
    <row r="8" spans="1:5">
      <c r="A8" s="4" t="s">
        <v>263</v>
      </c>
      <c r="D8" s="4" t="s">
        <v>2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65</v>
      </c>
      <c r="B1" s="2" t="s">
        <v>2</v>
      </c>
      <c r="C1" s="2" t="s">
        <v>23</v>
      </c>
      <c r="D1" s="2" t="s">
        <v>266</v>
      </c>
      <c r="E1" s="2" t="s">
        <v>267</v>
      </c>
    </row>
    <row r="2" spans="1:5">
      <c r="A2" s="3" t="s">
        <v>268</v>
      </c>
    </row>
    <row r="3" spans="1:5">
      <c r="A3" s="4" t="s">
        <v>269</v>
      </c>
      <c r="B3" s="7" t="n">
        <v>196748000</v>
      </c>
      <c r="C3" s="7" t="n">
        <v>0</v>
      </c>
    </row>
    <row r="4" spans="1:5">
      <c r="A4" s="4" t="s">
        <v>270</v>
      </c>
      <c r="B4" s="5" t="n">
        <v>0</v>
      </c>
      <c r="C4" s="5" t="n">
        <v>450450000</v>
      </c>
    </row>
    <row r="5" spans="1:5">
      <c r="A5" s="4" t="s">
        <v>271</v>
      </c>
      <c r="B5" s="5" t="n">
        <v>-3671000</v>
      </c>
    </row>
    <row r="6" spans="1:5">
      <c r="A6" s="4" t="s">
        <v>272</v>
      </c>
      <c r="C6" s="5" t="n">
        <v>4861000</v>
      </c>
    </row>
    <row r="7" spans="1:5">
      <c r="A7" s="4" t="s">
        <v>273</v>
      </c>
      <c r="B7" s="5" t="n">
        <v>193077000</v>
      </c>
    </row>
    <row r="8" spans="1:5">
      <c r="A8" s="4" t="s">
        <v>274</v>
      </c>
      <c r="C8" s="5" t="n">
        <v>445589000</v>
      </c>
    </row>
    <row r="9" spans="1:5">
      <c r="A9" s="4" t="s">
        <v>275</v>
      </c>
      <c r="B9" s="5" t="n">
        <v>-7597000</v>
      </c>
      <c r="C9" s="5" t="n">
        <v>-445589000</v>
      </c>
    </row>
    <row r="10" spans="1:5">
      <c r="A10" s="4" t="s">
        <v>276</v>
      </c>
      <c r="B10" s="5" t="n">
        <v>185480000</v>
      </c>
      <c r="C10" s="5" t="n">
        <v>0</v>
      </c>
    </row>
    <row r="11" spans="1:5">
      <c r="A11" s="4" t="s">
        <v>277</v>
      </c>
    </row>
    <row r="12" spans="1:5">
      <c r="A12" s="3" t="s">
        <v>268</v>
      </c>
    </row>
    <row r="13" spans="1:5">
      <c r="A13" s="4" t="s">
        <v>270</v>
      </c>
      <c r="B13" s="5" t="n">
        <v>0</v>
      </c>
      <c r="C13" s="5" t="n">
        <v>172700000</v>
      </c>
    </row>
    <row r="14" spans="1:5">
      <c r="A14" s="4" t="s">
        <v>278</v>
      </c>
    </row>
    <row r="15" spans="1:5">
      <c r="A15" s="3" t="s">
        <v>268</v>
      </c>
    </row>
    <row r="16" spans="1:5">
      <c r="A16" s="4" t="s">
        <v>270</v>
      </c>
      <c r="B16" s="5" t="n">
        <v>0</v>
      </c>
      <c r="C16" s="5" t="n">
        <v>277750000</v>
      </c>
    </row>
    <row r="17" spans="1:5">
      <c r="A17" s="4" t="s">
        <v>277</v>
      </c>
    </row>
    <row r="18" spans="1:5">
      <c r="A18" s="3" t="s">
        <v>268</v>
      </c>
    </row>
    <row r="19" spans="1:5">
      <c r="A19" s="4" t="s">
        <v>269</v>
      </c>
      <c r="B19" s="5" t="n">
        <v>141037000</v>
      </c>
      <c r="C19" s="5" t="n">
        <v>0</v>
      </c>
    </row>
    <row r="20" spans="1:5">
      <c r="A20" s="4" t="s">
        <v>279</v>
      </c>
      <c r="D20" s="7" t="n">
        <v>250000000</v>
      </c>
      <c r="E20" s="7" t="n">
        <v>350000000</v>
      </c>
    </row>
    <row r="21" spans="1:5">
      <c r="A21" s="4" t="s">
        <v>278</v>
      </c>
    </row>
    <row r="22" spans="1:5">
      <c r="A22" s="3" t="s">
        <v>268</v>
      </c>
    </row>
    <row r="23" spans="1:5">
      <c r="A23" s="4" t="s">
        <v>269</v>
      </c>
      <c r="B23" s="7" t="n">
        <v>55711000</v>
      </c>
      <c r="C2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280</v>
      </c>
      <c r="B1" s="2" t="s">
        <v>64</v>
      </c>
      <c r="D1" s="2" t="s">
        <v>1</v>
      </c>
    </row>
    <row r="2" spans="1:11">
      <c r="B2" s="2" t="s">
        <v>2</v>
      </c>
      <c r="C2" s="2" t="s">
        <v>65</v>
      </c>
      <c r="D2" s="2" t="s">
        <v>2</v>
      </c>
      <c r="E2" s="2" t="s">
        <v>65</v>
      </c>
      <c r="F2" s="2" t="s">
        <v>281</v>
      </c>
      <c r="G2" s="2" t="s">
        <v>23</v>
      </c>
      <c r="H2" s="2" t="s">
        <v>282</v>
      </c>
      <c r="I2" s="2" t="s">
        <v>266</v>
      </c>
      <c r="J2" s="2" t="s">
        <v>283</v>
      </c>
      <c r="K2" s="2" t="s">
        <v>267</v>
      </c>
    </row>
    <row r="3" spans="1:11">
      <c r="A3" s="3" t="s">
        <v>284</v>
      </c>
    </row>
    <row r="4" spans="1:11">
      <c r="A4" s="4" t="s">
        <v>272</v>
      </c>
      <c r="G4" s="7" t="n">
        <v>4861000</v>
      </c>
    </row>
    <row r="5" spans="1:11">
      <c r="A5" s="4" t="s">
        <v>285</v>
      </c>
      <c r="J5" s="7" t="n">
        <v>3800000</v>
      </c>
    </row>
    <row r="6" spans="1:11">
      <c r="A6" s="4" t="s">
        <v>286</v>
      </c>
      <c r="D6" s="4" t="s">
        <v>287</v>
      </c>
    </row>
    <row r="7" spans="1:11">
      <c r="A7" s="4" t="s">
        <v>288</v>
      </c>
      <c r="B7" s="7" t="n">
        <v>-6049000</v>
      </c>
      <c r="C7" s="7" t="n">
        <v>0</v>
      </c>
      <c r="D7" s="7" t="n">
        <v>-15876000</v>
      </c>
      <c r="E7" s="7" t="n">
        <v>0</v>
      </c>
    </row>
    <row r="8" spans="1:11">
      <c r="A8" s="4" t="s">
        <v>278</v>
      </c>
    </row>
    <row r="9" spans="1:11">
      <c r="A9" s="3" t="s">
        <v>284</v>
      </c>
    </row>
    <row r="10" spans="1:11">
      <c r="A10" s="4" t="s">
        <v>289</v>
      </c>
      <c r="J10" s="7" t="n">
        <v>300000000</v>
      </c>
      <c r="K10" s="7" t="n">
        <v>200000000</v>
      </c>
    </row>
    <row r="11" spans="1:11">
      <c r="A11" s="4" t="s">
        <v>290</v>
      </c>
    </row>
    <row r="12" spans="1:11">
      <c r="A12" s="3" t="s">
        <v>284</v>
      </c>
    </row>
    <row r="13" spans="1:11">
      <c r="A13" s="4" t="s">
        <v>279</v>
      </c>
      <c r="I13" s="7" t="n">
        <v>250000000</v>
      </c>
      <c r="K13" s="7" t="n">
        <v>350000000</v>
      </c>
    </row>
    <row r="14" spans="1:11">
      <c r="A14" s="4" t="s">
        <v>291</v>
      </c>
    </row>
    <row r="15" spans="1:11">
      <c r="A15" s="3" t="s">
        <v>284</v>
      </c>
    </row>
    <row r="16" spans="1:11">
      <c r="A16" s="4" t="s">
        <v>289</v>
      </c>
      <c r="H16" s="7" t="n">
        <v>300000000</v>
      </c>
    </row>
    <row r="17" spans="1:11">
      <c r="A17" s="4" t="s">
        <v>292</v>
      </c>
    </row>
    <row r="18" spans="1:11">
      <c r="A18" s="3" t="s">
        <v>284</v>
      </c>
    </row>
    <row r="19" spans="1:11">
      <c r="A19" s="4" t="s">
        <v>289</v>
      </c>
      <c r="H19" s="7" t="n">
        <v>400000000</v>
      </c>
    </row>
    <row r="20" spans="1:11">
      <c r="A20" s="4" t="s">
        <v>293</v>
      </c>
    </row>
    <row r="21" spans="1:11">
      <c r="A21" s="3" t="s">
        <v>284</v>
      </c>
    </row>
    <row r="22" spans="1:11">
      <c r="A22" s="4" t="s">
        <v>294</v>
      </c>
      <c r="B22" s="4" t="s">
        <v>295</v>
      </c>
      <c r="D22" s="4" t="s">
        <v>295</v>
      </c>
    </row>
    <row r="23" spans="1:11">
      <c r="A23" s="4" t="s">
        <v>296</v>
      </c>
    </row>
    <row r="24" spans="1:11">
      <c r="A24" s="3" t="s">
        <v>284</v>
      </c>
    </row>
    <row r="25" spans="1:11">
      <c r="A25" s="4" t="s">
        <v>294</v>
      </c>
      <c r="B25" s="4" t="s">
        <v>297</v>
      </c>
      <c r="D25" s="4" t="s">
        <v>297</v>
      </c>
    </row>
    <row r="26" spans="1:11">
      <c r="A26" s="4" t="s">
        <v>298</v>
      </c>
    </row>
    <row r="27" spans="1:11">
      <c r="A27" s="3" t="s">
        <v>284</v>
      </c>
    </row>
    <row r="28" spans="1:11">
      <c r="A28" s="4" t="s">
        <v>294</v>
      </c>
      <c r="B28" s="4" t="s">
        <v>299</v>
      </c>
      <c r="D28" s="4" t="s">
        <v>299</v>
      </c>
    </row>
    <row r="29" spans="1:11">
      <c r="A29" s="4" t="s">
        <v>300</v>
      </c>
    </row>
    <row r="30" spans="1:11">
      <c r="A30" s="3" t="s">
        <v>284</v>
      </c>
    </row>
    <row r="31" spans="1:11">
      <c r="A31" s="4" t="s">
        <v>294</v>
      </c>
      <c r="B31" s="4" t="s">
        <v>301</v>
      </c>
      <c r="D31" s="4" t="s">
        <v>301</v>
      </c>
    </row>
    <row r="32" spans="1:11">
      <c r="A32" s="4" t="s">
        <v>302</v>
      </c>
    </row>
    <row r="33" spans="1:11">
      <c r="A33" s="3" t="s">
        <v>284</v>
      </c>
    </row>
    <row r="34" spans="1:11">
      <c r="A34" s="4" t="s">
        <v>279</v>
      </c>
      <c r="F34" s="7" t="n">
        <v>56800000</v>
      </c>
    </row>
    <row r="35" spans="1:11">
      <c r="A35" s="4" t="s">
        <v>289</v>
      </c>
      <c r="F35" s="5" t="n">
        <v>56800000</v>
      </c>
    </row>
    <row r="36" spans="1:11">
      <c r="A36" s="4" t="s">
        <v>303</v>
      </c>
    </row>
    <row r="37" spans="1:11">
      <c r="A37" s="3" t="s">
        <v>284</v>
      </c>
    </row>
    <row r="38" spans="1:11">
      <c r="A38" s="4" t="s">
        <v>279</v>
      </c>
      <c r="F38" s="5" t="n">
        <v>35000000</v>
      </c>
    </row>
    <row r="39" spans="1:11">
      <c r="A39" s="4" t="s">
        <v>304</v>
      </c>
    </row>
    <row r="40" spans="1:11">
      <c r="A40" s="3" t="s">
        <v>284</v>
      </c>
    </row>
    <row r="41" spans="1:11">
      <c r="A41" s="4" t="s">
        <v>279</v>
      </c>
      <c r="F41" s="5" t="n">
        <v>200000000</v>
      </c>
    </row>
    <row r="42" spans="1:11">
      <c r="A42" s="4" t="s">
        <v>289</v>
      </c>
      <c r="F42" s="5" t="n">
        <v>141700000</v>
      </c>
    </row>
    <row r="43" spans="1:11">
      <c r="A43" s="4" t="s">
        <v>305</v>
      </c>
    </row>
    <row r="44" spans="1:11">
      <c r="A44" s="3" t="s">
        <v>284</v>
      </c>
    </row>
    <row r="45" spans="1:11">
      <c r="A45" s="4" t="s">
        <v>279</v>
      </c>
      <c r="F45" s="5" t="n">
        <v>20000000</v>
      </c>
    </row>
    <row r="46" spans="1:11">
      <c r="A46" s="4" t="s">
        <v>306</v>
      </c>
    </row>
    <row r="47" spans="1:11">
      <c r="A47" s="3" t="s">
        <v>284</v>
      </c>
    </row>
    <row r="48" spans="1:11">
      <c r="A48" s="4" t="s">
        <v>279</v>
      </c>
      <c r="F48" s="7" t="n">
        <v>30000000</v>
      </c>
    </row>
    <row r="49" spans="1:11">
      <c r="A49" s="4" t="s">
        <v>307</v>
      </c>
    </row>
    <row r="50" spans="1:11">
      <c r="A50" s="3" t="s">
        <v>284</v>
      </c>
    </row>
    <row r="51" spans="1:11">
      <c r="A51" s="4" t="s">
        <v>288</v>
      </c>
      <c r="D51" s="7" t="n">
        <v>98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08</v>
      </c>
      <c r="B1" s="2" t="s">
        <v>309</v>
      </c>
      <c r="C1" s="2" t="s">
        <v>2</v>
      </c>
      <c r="D1" s="2" t="s">
        <v>2</v>
      </c>
      <c r="E1" s="2" t="s">
        <v>65</v>
      </c>
      <c r="F1" s="2" t="s">
        <v>23</v>
      </c>
    </row>
    <row r="2" spans="1:6">
      <c r="A2" s="3" t="s">
        <v>209</v>
      </c>
    </row>
    <row r="3" spans="1:6">
      <c r="A3" s="4" t="s">
        <v>310</v>
      </c>
      <c r="B3" s="7" t="n">
        <v>540500</v>
      </c>
    </row>
    <row r="4" spans="1:6">
      <c r="A4" s="4" t="s">
        <v>311</v>
      </c>
      <c r="D4" s="7" t="n">
        <v>16112</v>
      </c>
      <c r="E4" s="7" t="n">
        <v>0</v>
      </c>
    </row>
    <row r="5" spans="1:6">
      <c r="A5" s="4" t="s">
        <v>312</v>
      </c>
      <c r="C5" s="7" t="n">
        <v>1800</v>
      </c>
      <c r="D5" s="5" t="n">
        <v>10700</v>
      </c>
    </row>
    <row r="6" spans="1:6">
      <c r="A6" s="4" t="s">
        <v>45</v>
      </c>
      <c r="C6" s="5" t="n">
        <v>255646</v>
      </c>
      <c r="D6" s="5" t="n">
        <v>255646</v>
      </c>
      <c r="F6" s="7" t="n">
        <v>0</v>
      </c>
    </row>
    <row r="7" spans="1:6">
      <c r="A7" s="4" t="s">
        <v>96</v>
      </c>
      <c r="D7" s="5" t="n">
        <v>-10716</v>
      </c>
      <c r="E7" s="7" t="n">
        <v>0</v>
      </c>
    </row>
    <row r="8" spans="1:6">
      <c r="A8" s="4" t="s">
        <v>313</v>
      </c>
      <c r="D8" s="5" t="n">
        <v>6000</v>
      </c>
    </row>
    <row r="9" spans="1:6">
      <c r="A9" s="4" t="s">
        <v>314</v>
      </c>
      <c r="C9" s="5" t="n">
        <v>2600</v>
      </c>
      <c r="D9" s="5" t="n">
        <v>2600</v>
      </c>
    </row>
    <row r="10" spans="1:6">
      <c r="A10" s="4" t="s">
        <v>315</v>
      </c>
    </row>
    <row r="11" spans="1:6">
      <c r="A11" s="3" t="s">
        <v>209</v>
      </c>
    </row>
    <row r="12" spans="1:6">
      <c r="A12" s="4" t="s">
        <v>316</v>
      </c>
      <c r="B12" s="5" t="n">
        <v>379572</v>
      </c>
    </row>
    <row r="13" spans="1:6">
      <c r="A13" s="4" t="s">
        <v>317</v>
      </c>
    </row>
    <row r="14" spans="1:6">
      <c r="A14" s="3" t="s">
        <v>209</v>
      </c>
    </row>
    <row r="15" spans="1:6">
      <c r="A15" s="4" t="s">
        <v>45</v>
      </c>
      <c r="C15" s="7" t="n">
        <v>145083</v>
      </c>
      <c r="D15" s="7" t="n">
        <v>145083</v>
      </c>
      <c r="F15" s="5" t="n">
        <v>0</v>
      </c>
    </row>
    <row r="16" spans="1:6">
      <c r="A16" s="4" t="s">
        <v>318</v>
      </c>
      <c r="B16" s="5" t="n">
        <v>155000</v>
      </c>
    </row>
    <row r="17" spans="1:6">
      <c r="A17" s="4" t="s">
        <v>319</v>
      </c>
      <c r="B17" s="8" t="n">
        <v>0.01</v>
      </c>
    </row>
    <row r="18" spans="1:6">
      <c r="A18" s="4" t="s">
        <v>320</v>
      </c>
      <c r="B18" s="4" t="s">
        <v>321</v>
      </c>
    </row>
    <row r="19" spans="1:6">
      <c r="A19" s="4" t="s">
        <v>322</v>
      </c>
      <c r="C19" s="5" t="n">
        <v>155000</v>
      </c>
      <c r="D19" s="5" t="n">
        <v>155000</v>
      </c>
    </row>
    <row r="20" spans="1:6">
      <c r="A20" s="4" t="s">
        <v>323</v>
      </c>
      <c r="B20" s="7" t="n">
        <v>1000</v>
      </c>
    </row>
    <row r="21" spans="1:6">
      <c r="A21" s="4" t="s">
        <v>324</v>
      </c>
      <c r="D21" s="4" t="s">
        <v>325</v>
      </c>
    </row>
    <row r="22" spans="1:6">
      <c r="A22" s="4" t="s">
        <v>326</v>
      </c>
    </row>
    <row r="23" spans="1:6">
      <c r="A23" s="3" t="s">
        <v>209</v>
      </c>
    </row>
    <row r="24" spans="1:6">
      <c r="A24" s="4" t="s">
        <v>327</v>
      </c>
      <c r="B24" s="4" t="s">
        <v>328</v>
      </c>
    </row>
    <row r="25" spans="1:6">
      <c r="A25" s="4" t="s">
        <v>329</v>
      </c>
    </row>
    <row r="26" spans="1:6">
      <c r="A26" s="3" t="s">
        <v>209</v>
      </c>
    </row>
    <row r="27" spans="1:6">
      <c r="A27" s="4" t="s">
        <v>327</v>
      </c>
      <c r="B27" s="4" t="s">
        <v>330</v>
      </c>
    </row>
    <row r="28" spans="1:6">
      <c r="A28" s="4" t="s">
        <v>331</v>
      </c>
    </row>
    <row r="29" spans="1:6">
      <c r="A29" s="3" t="s">
        <v>209</v>
      </c>
    </row>
    <row r="30" spans="1:6">
      <c r="A30" s="4" t="s">
        <v>332</v>
      </c>
      <c r="B30" s="4" t="s">
        <v>333</v>
      </c>
    </row>
    <row r="31" spans="1:6">
      <c r="A31" s="4" t="s">
        <v>334</v>
      </c>
    </row>
    <row r="32" spans="1:6">
      <c r="A32" s="3" t="s">
        <v>209</v>
      </c>
    </row>
    <row r="33" spans="1:6">
      <c r="A33" s="4" t="s">
        <v>332</v>
      </c>
      <c r="B33" s="4" t="s">
        <v>335</v>
      </c>
    </row>
    <row r="34" spans="1:6">
      <c r="A34" s="4" t="s">
        <v>336</v>
      </c>
    </row>
    <row r="35" spans="1:6">
      <c r="A35" s="3" t="s">
        <v>209</v>
      </c>
    </row>
    <row r="36" spans="1:6">
      <c r="A36" s="4" t="s">
        <v>337</v>
      </c>
      <c r="B36" s="4" t="s">
        <v>338</v>
      </c>
    </row>
    <row r="37" spans="1:6">
      <c r="A37" s="4" t="s">
        <v>339</v>
      </c>
    </row>
    <row r="38" spans="1:6">
      <c r="A38" s="3" t="s">
        <v>209</v>
      </c>
    </row>
    <row r="39" spans="1:6">
      <c r="A39" s="4" t="s">
        <v>45</v>
      </c>
      <c r="C39" s="7" t="n">
        <v>68507</v>
      </c>
      <c r="D39" s="7" t="n">
        <v>68507</v>
      </c>
      <c r="F39" s="5" t="n">
        <v>0</v>
      </c>
    </row>
    <row r="40" spans="1:6">
      <c r="A40" s="4" t="s">
        <v>318</v>
      </c>
      <c r="B40" s="5" t="n">
        <v>55000</v>
      </c>
    </row>
    <row r="41" spans="1:6">
      <c r="A41" s="4" t="s">
        <v>319</v>
      </c>
      <c r="B41" s="8" t="n">
        <v>0.01</v>
      </c>
    </row>
    <row r="42" spans="1:6">
      <c r="A42" s="4" t="s">
        <v>327</v>
      </c>
      <c r="B42" s="4" t="s">
        <v>340</v>
      </c>
    </row>
    <row r="43" spans="1:6">
      <c r="A43" s="4" t="s">
        <v>320</v>
      </c>
      <c r="B43" s="4" t="s">
        <v>321</v>
      </c>
    </row>
    <row r="44" spans="1:6">
      <c r="A44" s="4" t="s">
        <v>322</v>
      </c>
      <c r="C44" s="5" t="n">
        <v>55000</v>
      </c>
      <c r="D44" s="5" t="n">
        <v>55000</v>
      </c>
    </row>
    <row r="45" spans="1:6">
      <c r="A45" s="4" t="s">
        <v>323</v>
      </c>
      <c r="B45" s="7" t="n">
        <v>1000</v>
      </c>
    </row>
    <row r="46" spans="1:6">
      <c r="A46" s="4" t="s">
        <v>324</v>
      </c>
      <c r="D46" s="4" t="s">
        <v>325</v>
      </c>
    </row>
    <row r="47" spans="1:6">
      <c r="A47" s="4" t="s">
        <v>341</v>
      </c>
    </row>
    <row r="48" spans="1:6">
      <c r="A48" s="3" t="s">
        <v>209</v>
      </c>
    </row>
    <row r="49" spans="1:6">
      <c r="A49" s="4" t="s">
        <v>332</v>
      </c>
      <c r="B49" s="4" t="s">
        <v>333</v>
      </c>
    </row>
    <row r="50" spans="1:6">
      <c r="A50" s="4" t="s">
        <v>342</v>
      </c>
    </row>
    <row r="51" spans="1:6">
      <c r="A51" s="3" t="s">
        <v>209</v>
      </c>
    </row>
    <row r="52" spans="1:6">
      <c r="A52" s="4" t="s">
        <v>332</v>
      </c>
      <c r="B52" s="4" t="s">
        <v>335</v>
      </c>
    </row>
    <row r="53" spans="1:6">
      <c r="A53" s="4" t="s">
        <v>343</v>
      </c>
    </row>
    <row r="54" spans="1:6">
      <c r="A54" s="3" t="s">
        <v>209</v>
      </c>
    </row>
    <row r="55" spans="1:6">
      <c r="A55" s="4" t="s">
        <v>337</v>
      </c>
      <c r="B55" s="4" t="s">
        <v>338</v>
      </c>
    </row>
    <row r="56" spans="1:6">
      <c r="A56" s="4" t="s">
        <v>344</v>
      </c>
    </row>
    <row r="57" spans="1:6">
      <c r="A57" s="3" t="s">
        <v>209</v>
      </c>
    </row>
    <row r="58" spans="1:6">
      <c r="A58" s="4" t="s">
        <v>45</v>
      </c>
      <c r="C58" s="7" t="n">
        <v>7829</v>
      </c>
      <c r="D58" s="7" t="n">
        <v>7829</v>
      </c>
      <c r="F58" s="5" t="n">
        <v>0</v>
      </c>
    </row>
    <row r="59" spans="1:6">
      <c r="A59" s="4" t="s">
        <v>318</v>
      </c>
      <c r="B59" s="5" t="n">
        <v>100</v>
      </c>
    </row>
    <row r="60" spans="1:6">
      <c r="A60" s="4" t="s">
        <v>319</v>
      </c>
      <c r="B60" s="8" t="n">
        <v>0.01</v>
      </c>
    </row>
    <row r="61" spans="1:6">
      <c r="A61" s="4" t="s">
        <v>320</v>
      </c>
      <c r="B61" s="4" t="s">
        <v>321</v>
      </c>
    </row>
    <row r="62" spans="1:6">
      <c r="A62" s="4" t="s">
        <v>322</v>
      </c>
      <c r="C62" s="5" t="n">
        <v>100</v>
      </c>
      <c r="D62" s="5" t="n">
        <v>100</v>
      </c>
    </row>
    <row r="63" spans="1:6">
      <c r="A63" s="4" t="s">
        <v>323</v>
      </c>
      <c r="B63" s="7" t="n">
        <v>1</v>
      </c>
    </row>
    <row r="64" spans="1:6">
      <c r="A64" s="4" t="s">
        <v>324</v>
      </c>
      <c r="D64" s="4" t="s">
        <v>345</v>
      </c>
    </row>
    <row r="65" spans="1:6">
      <c r="A65" s="4" t="s">
        <v>346</v>
      </c>
    </row>
    <row r="66" spans="1:6">
      <c r="A66" s="3" t="s">
        <v>209</v>
      </c>
    </row>
    <row r="67" spans="1:6">
      <c r="A67" s="4" t="s">
        <v>318</v>
      </c>
      <c r="B67" s="5" t="n">
        <v>240500</v>
      </c>
    </row>
    <row r="68" spans="1:6">
      <c r="A68" s="4" t="s">
        <v>319</v>
      </c>
      <c r="B68" s="8" t="n">
        <v>0.01</v>
      </c>
    </row>
    <row r="69" spans="1:6">
      <c r="A69" s="4" t="s">
        <v>320</v>
      </c>
      <c r="B69" s="4" t="s">
        <v>347</v>
      </c>
    </row>
    <row r="70" spans="1:6">
      <c r="A70" s="4" t="s">
        <v>322</v>
      </c>
      <c r="C70" s="5" t="n">
        <v>0</v>
      </c>
      <c r="D70" s="5" t="n">
        <v>0</v>
      </c>
    </row>
    <row r="71" spans="1:6">
      <c r="A71" s="4" t="s">
        <v>323</v>
      </c>
      <c r="B71" s="7" t="n">
        <v>1000</v>
      </c>
    </row>
    <row r="72" spans="1:6">
      <c r="A72" s="4" t="s">
        <v>348</v>
      </c>
    </row>
    <row r="73" spans="1:6">
      <c r="A73" s="3" t="s">
        <v>209</v>
      </c>
    </row>
    <row r="74" spans="1:6">
      <c r="A74" s="4" t="s">
        <v>327</v>
      </c>
      <c r="B74" s="4" t="s">
        <v>349</v>
      </c>
    </row>
    <row r="75" spans="1:6">
      <c r="A75" s="4" t="s">
        <v>350</v>
      </c>
    </row>
    <row r="76" spans="1:6">
      <c r="A76" s="3" t="s">
        <v>209</v>
      </c>
    </row>
    <row r="77" spans="1:6">
      <c r="A77" s="4" t="s">
        <v>327</v>
      </c>
      <c r="B77" s="4" t="s">
        <v>351</v>
      </c>
    </row>
    <row r="78" spans="1:6">
      <c r="A78" s="4" t="s">
        <v>352</v>
      </c>
    </row>
    <row r="79" spans="1:6">
      <c r="A79" s="3" t="s">
        <v>209</v>
      </c>
    </row>
    <row r="80" spans="1:6">
      <c r="A80" s="4" t="s">
        <v>327</v>
      </c>
      <c r="B80" s="4" t="s">
        <v>353</v>
      </c>
    </row>
    <row r="81" spans="1:6">
      <c r="A81" s="4" t="s">
        <v>354</v>
      </c>
    </row>
    <row r="82" spans="1:6">
      <c r="A82" s="3" t="s">
        <v>209</v>
      </c>
    </row>
    <row r="83" spans="1:6">
      <c r="A83" s="4" t="s">
        <v>337</v>
      </c>
      <c r="B83" s="4" t="s">
        <v>355</v>
      </c>
    </row>
    <row r="84" spans="1:6">
      <c r="A84" s="4" t="s">
        <v>356</v>
      </c>
    </row>
    <row r="85" spans="1:6">
      <c r="A85" s="3" t="s">
        <v>209</v>
      </c>
    </row>
    <row r="86" spans="1:6">
      <c r="A86" s="4" t="s">
        <v>45</v>
      </c>
      <c r="C86" s="7" t="n">
        <v>34227</v>
      </c>
      <c r="D86" s="7" t="n">
        <v>34227</v>
      </c>
      <c r="F86" s="7" t="n">
        <v>0</v>
      </c>
    </row>
    <row r="87" spans="1:6">
      <c r="A87" s="4" t="s">
        <v>318</v>
      </c>
      <c r="B87" s="5" t="n">
        <v>90000</v>
      </c>
    </row>
    <row r="88" spans="1:6">
      <c r="A88" s="4" t="s">
        <v>332</v>
      </c>
      <c r="B88" s="4" t="s">
        <v>357</v>
      </c>
    </row>
    <row r="89" spans="1:6">
      <c r="A89" s="4" t="s">
        <v>320</v>
      </c>
      <c r="B89" s="4" t="s">
        <v>347</v>
      </c>
    </row>
    <row r="90" spans="1:6">
      <c r="A90" s="4" t="s">
        <v>322</v>
      </c>
      <c r="C90" s="5" t="n">
        <v>37500</v>
      </c>
      <c r="D90" s="5" t="n">
        <v>37500</v>
      </c>
    </row>
    <row r="91" spans="1:6">
      <c r="A91" s="4" t="s">
        <v>323</v>
      </c>
      <c r="B91" s="7" t="n">
        <v>1000</v>
      </c>
    </row>
    <row r="92" spans="1:6">
      <c r="A92" s="4" t="s">
        <v>324</v>
      </c>
      <c r="D92" s="4" t="s">
        <v>345</v>
      </c>
    </row>
    <row r="93" spans="1:6">
      <c r="A93" s="4" t="s">
        <v>358</v>
      </c>
    </row>
    <row r="94" spans="1:6">
      <c r="A94" s="3" t="s">
        <v>209</v>
      </c>
    </row>
    <row r="95" spans="1:6">
      <c r="A95" s="4" t="s">
        <v>327</v>
      </c>
      <c r="B95" s="4" t="s">
        <v>351</v>
      </c>
    </row>
    <row r="96" spans="1:6">
      <c r="A96" s="4" t="s">
        <v>359</v>
      </c>
    </row>
    <row r="97" spans="1:6">
      <c r="A97" s="3" t="s">
        <v>209</v>
      </c>
    </row>
    <row r="98" spans="1:6">
      <c r="A98" s="4" t="s">
        <v>327</v>
      </c>
      <c r="B98" s="4" t="s">
        <v>353</v>
      </c>
    </row>
    <row r="99" spans="1:6">
      <c r="A99" s="4" t="s">
        <v>360</v>
      </c>
    </row>
    <row r="100" spans="1:6">
      <c r="A100" s="3" t="s">
        <v>209</v>
      </c>
    </row>
    <row r="101" spans="1:6">
      <c r="A101" s="4" t="s">
        <v>337</v>
      </c>
      <c r="B101" s="4" t="s">
        <v>361</v>
      </c>
    </row>
    <row r="102" spans="1:6">
      <c r="A102" s="4" t="s">
        <v>315</v>
      </c>
    </row>
    <row r="103" spans="1:6">
      <c r="A103" s="3" t="s">
        <v>209</v>
      </c>
    </row>
    <row r="104" spans="1:6">
      <c r="A104" s="4" t="s">
        <v>362</v>
      </c>
      <c r="B104" s="4" t="s">
        <v>321</v>
      </c>
    </row>
    <row r="105" spans="1:6">
      <c r="A105" s="4" t="s">
        <v>363</v>
      </c>
      <c r="B105" s="8"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5</v>
      </c>
    </row>
    <row r="3" spans="1:3">
      <c r="A3" s="3" t="s">
        <v>365</v>
      </c>
    </row>
    <row r="4" spans="1:3">
      <c r="A4" s="4" t="s">
        <v>366</v>
      </c>
      <c r="B4" s="7" t="n">
        <v>0</v>
      </c>
      <c r="C4" s="7" t="n">
        <v>24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7</v>
      </c>
      <c r="B1" s="2" t="s">
        <v>64</v>
      </c>
      <c r="D1" s="2" t="s">
        <v>1</v>
      </c>
    </row>
    <row r="2" spans="1:9">
      <c r="B2" s="2" t="s">
        <v>2</v>
      </c>
      <c r="C2" s="2" t="s">
        <v>65</v>
      </c>
      <c r="D2" s="2" t="s">
        <v>2</v>
      </c>
      <c r="E2" s="2" t="s">
        <v>65</v>
      </c>
      <c r="F2" s="2" t="s">
        <v>368</v>
      </c>
      <c r="G2" s="2" t="s">
        <v>23</v>
      </c>
      <c r="H2" s="2" t="s">
        <v>369</v>
      </c>
      <c r="I2" s="2" t="s">
        <v>370</v>
      </c>
    </row>
    <row r="3" spans="1:9">
      <c r="A3" s="3" t="s">
        <v>365</v>
      </c>
    </row>
    <row r="4" spans="1:9">
      <c r="A4" s="4" t="s">
        <v>371</v>
      </c>
      <c r="B4" s="7" t="n">
        <v>-293000</v>
      </c>
      <c r="D4" s="7" t="n">
        <v>-293000</v>
      </c>
      <c r="E4" s="7" t="n">
        <v>0</v>
      </c>
    </row>
    <row r="5" spans="1:9">
      <c r="A5" s="4" t="s">
        <v>372</v>
      </c>
    </row>
    <row r="6" spans="1:9">
      <c r="A6" s="3" t="s">
        <v>365</v>
      </c>
    </row>
    <row r="7" spans="1:9">
      <c r="A7" s="4" t="s">
        <v>373</v>
      </c>
      <c r="B7" s="5" t="n">
        <v>255646</v>
      </c>
      <c r="C7" s="7" t="n">
        <v>1657</v>
      </c>
      <c r="D7" s="5" t="n">
        <v>255646</v>
      </c>
      <c r="E7" s="5" t="n">
        <v>1657</v>
      </c>
      <c r="F7" s="7" t="n">
        <v>546858</v>
      </c>
      <c r="G7" s="7" t="n">
        <v>0</v>
      </c>
      <c r="H7" s="7" t="n">
        <v>4211</v>
      </c>
      <c r="I7" s="7" t="n">
        <v>4913</v>
      </c>
    </row>
    <row r="8" spans="1:9">
      <c r="A8" s="4" t="s">
        <v>374</v>
      </c>
      <c r="B8" s="5" t="n">
        <v>0</v>
      </c>
      <c r="D8" s="5" t="n">
        <v>537930</v>
      </c>
    </row>
    <row r="9" spans="1:9">
      <c r="A9" s="4" t="s">
        <v>375</v>
      </c>
      <c r="C9" s="5" t="n">
        <v>-96</v>
      </c>
      <c r="E9" s="5" t="n">
        <v>0</v>
      </c>
    </row>
    <row r="10" spans="1:9">
      <c r="A10" s="4" t="s">
        <v>376</v>
      </c>
      <c r="C10" s="5" t="n">
        <v>2458</v>
      </c>
      <c r="E10" s="5" t="n">
        <v>2458</v>
      </c>
    </row>
    <row r="11" spans="1:9">
      <c r="A11" s="4" t="s">
        <v>118</v>
      </c>
      <c r="C11" s="7" t="n">
        <v>0</v>
      </c>
      <c r="E11" s="7" t="n">
        <v>-798</v>
      </c>
    </row>
    <row r="12" spans="1:9">
      <c r="A12" s="4" t="s">
        <v>96</v>
      </c>
      <c r="B12" s="7" t="n">
        <v>1788</v>
      </c>
      <c r="D12" s="7" t="n">
        <v>107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21433</v>
      </c>
      <c r="C4" s="7" t="n">
        <v>532009</v>
      </c>
      <c r="D4" s="7" t="n">
        <v>1530932</v>
      </c>
      <c r="E4" s="7" t="n">
        <v>1481972</v>
      </c>
    </row>
    <row r="5" spans="1:5">
      <c r="A5" s="3" t="s">
        <v>68</v>
      </c>
    </row>
    <row r="6" spans="1:5">
      <c r="A6" s="4" t="s">
        <v>69</v>
      </c>
      <c r="B6" s="5" t="n">
        <v>358480</v>
      </c>
      <c r="C6" s="5" t="n">
        <v>358271</v>
      </c>
      <c r="D6" s="5" t="n">
        <v>1033197</v>
      </c>
      <c r="E6" s="5" t="n">
        <v>981971</v>
      </c>
    </row>
    <row r="7" spans="1:5">
      <c r="A7" s="4" t="s">
        <v>70</v>
      </c>
      <c r="B7" s="5" t="n">
        <v>73263</v>
      </c>
      <c r="C7" s="5" t="n">
        <v>72767</v>
      </c>
      <c r="D7" s="5" t="n">
        <v>223345</v>
      </c>
      <c r="E7" s="5" t="n">
        <v>212806</v>
      </c>
    </row>
    <row r="8" spans="1:5">
      <c r="A8" s="4" t="s">
        <v>71</v>
      </c>
      <c r="B8" s="5" t="n">
        <v>100123</v>
      </c>
      <c r="C8" s="5" t="n">
        <v>80433</v>
      </c>
      <c r="D8" s="5" t="n">
        <v>291711</v>
      </c>
      <c r="E8" s="5" t="n">
        <v>239967</v>
      </c>
    </row>
    <row r="9" spans="1:5">
      <c r="A9" s="4" t="s">
        <v>72</v>
      </c>
      <c r="B9" s="5" t="n">
        <v>9319</v>
      </c>
      <c r="C9" s="5" t="n">
        <v>9248</v>
      </c>
      <c r="D9" s="5" t="n">
        <v>27834</v>
      </c>
      <c r="E9" s="5" t="n">
        <v>27636</v>
      </c>
    </row>
    <row r="10" spans="1:5">
      <c r="A10" s="4" t="s">
        <v>73</v>
      </c>
      <c r="B10" s="5" t="n">
        <v>-35440</v>
      </c>
      <c r="C10" s="5" t="n">
        <v>0</v>
      </c>
      <c r="D10" s="5" t="n">
        <v>-35440</v>
      </c>
      <c r="E10" s="5" t="n">
        <v>0</v>
      </c>
    </row>
    <row r="11" spans="1:5">
      <c r="A11" s="4" t="s">
        <v>74</v>
      </c>
      <c r="B11" s="5" t="n">
        <v>4402</v>
      </c>
      <c r="C11" s="5" t="n">
        <v>372081</v>
      </c>
      <c r="D11" s="5" t="n">
        <v>4402</v>
      </c>
      <c r="E11" s="5" t="n">
        <v>372081</v>
      </c>
    </row>
    <row r="12" spans="1:5">
      <c r="A12" s="4" t="s">
        <v>75</v>
      </c>
      <c r="B12" s="5" t="n">
        <v>510147</v>
      </c>
      <c r="C12" s="5" t="n">
        <v>892800</v>
      </c>
      <c r="D12" s="5" t="n">
        <v>1545049</v>
      </c>
      <c r="E12" s="5" t="n">
        <v>1834461</v>
      </c>
    </row>
    <row r="13" spans="1:5">
      <c r="A13" s="4" t="s">
        <v>76</v>
      </c>
      <c r="B13" s="5" t="n">
        <v>11286</v>
      </c>
      <c r="C13" s="5" t="n">
        <v>-360791</v>
      </c>
      <c r="D13" s="5" t="n">
        <v>-14117</v>
      </c>
      <c r="E13" s="5" t="n">
        <v>-352489</v>
      </c>
    </row>
    <row r="14" spans="1:5">
      <c r="A14" s="4" t="s">
        <v>77</v>
      </c>
      <c r="B14" s="5" t="n">
        <v>10502</v>
      </c>
      <c r="C14" s="5" t="n">
        <v>5757</v>
      </c>
      <c r="D14" s="5" t="n">
        <v>45382</v>
      </c>
      <c r="E14" s="5" t="n">
        <v>17060</v>
      </c>
    </row>
    <row r="15" spans="1:5">
      <c r="A15" s="4" t="s">
        <v>78</v>
      </c>
      <c r="B15" s="5" t="n">
        <v>6049</v>
      </c>
      <c r="C15" s="5" t="n">
        <v>0</v>
      </c>
      <c r="D15" s="5" t="n">
        <v>15876</v>
      </c>
      <c r="E15" s="5" t="n">
        <v>0</v>
      </c>
    </row>
    <row r="16" spans="1:5">
      <c r="A16" s="4" t="s">
        <v>79</v>
      </c>
      <c r="B16" s="5" t="n">
        <v>8683</v>
      </c>
      <c r="C16" s="5" t="n">
        <v>0</v>
      </c>
      <c r="D16" s="5" t="n">
        <v>33723</v>
      </c>
      <c r="E16" s="5" t="n">
        <v>0</v>
      </c>
    </row>
    <row r="17" spans="1:5">
      <c r="A17" s="4" t="s">
        <v>80</v>
      </c>
      <c r="B17" s="5" t="n">
        <v>1819</v>
      </c>
      <c r="C17" s="5" t="n">
        <v>5757</v>
      </c>
      <c r="D17" s="5" t="n">
        <v>11659</v>
      </c>
      <c r="E17" s="5" t="n">
        <v>17060</v>
      </c>
    </row>
    <row r="18" spans="1:5">
      <c r="A18" s="4" t="s">
        <v>81</v>
      </c>
      <c r="B18" s="5" t="n">
        <v>-5265</v>
      </c>
      <c r="C18" s="5" t="n">
        <v>-366548</v>
      </c>
      <c r="D18" s="5" t="n">
        <v>-75375</v>
      </c>
      <c r="E18" s="5" t="n">
        <v>-369549</v>
      </c>
    </row>
    <row r="19" spans="1:5">
      <c r="A19" s="4" t="s">
        <v>82</v>
      </c>
      <c r="B19" s="5" t="n">
        <v>4788</v>
      </c>
      <c r="C19" s="5" t="n">
        <v>-46930</v>
      </c>
      <c r="D19" s="5" t="n">
        <v>-7516</v>
      </c>
      <c r="E19" s="5" t="n">
        <v>-48092</v>
      </c>
    </row>
    <row r="20" spans="1:5">
      <c r="A20" s="4" t="s">
        <v>83</v>
      </c>
      <c r="B20" s="7" t="n">
        <v>-10053</v>
      </c>
      <c r="C20" s="7" t="n">
        <v>-319618</v>
      </c>
      <c r="D20" s="7" t="n">
        <v>-67859</v>
      </c>
      <c r="E20" s="7" t="n">
        <v>-321457</v>
      </c>
    </row>
    <row r="21" spans="1:5">
      <c r="A21" s="3" t="s">
        <v>84</v>
      </c>
    </row>
    <row r="22" spans="1:5">
      <c r="A22" s="4" t="s">
        <v>85</v>
      </c>
      <c r="B22" s="8" t="n">
        <v>-0.26</v>
      </c>
      <c r="C22" s="8" t="n">
        <v>-8.34</v>
      </c>
      <c r="D22" s="8" t="n">
        <v>-1.77</v>
      </c>
      <c r="E22" s="8" t="n">
        <v>-8.390000000000001</v>
      </c>
    </row>
    <row r="23" spans="1:5">
      <c r="A23" s="4" t="s">
        <v>86</v>
      </c>
      <c r="B23" s="8" t="n">
        <v>-0.26</v>
      </c>
      <c r="C23" s="8" t="n">
        <v>-8.34</v>
      </c>
      <c r="D23" s="8" t="n">
        <v>-1.77</v>
      </c>
      <c r="E23" s="8" t="n">
        <v>-8.390000000000001</v>
      </c>
    </row>
    <row r="24" spans="1:5">
      <c r="A24" s="3" t="s">
        <v>87</v>
      </c>
    </row>
    <row r="25" spans="1:5">
      <c r="A25" s="4" t="s">
        <v>88</v>
      </c>
      <c r="B25" s="5" t="n">
        <v>38420</v>
      </c>
      <c r="C25" s="5" t="n">
        <v>38328</v>
      </c>
      <c r="D25" s="5" t="n">
        <v>38399</v>
      </c>
      <c r="E25" s="5" t="n">
        <v>38310</v>
      </c>
    </row>
    <row r="26" spans="1:5">
      <c r="A26" s="4" t="s">
        <v>89</v>
      </c>
      <c r="B26" s="5" t="n">
        <v>38420</v>
      </c>
      <c r="C26" s="5" t="n">
        <v>38328</v>
      </c>
      <c r="D26" s="5" t="n">
        <v>38399</v>
      </c>
      <c r="E26" s="5" t="n">
        <v>38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7</v>
      </c>
      <c r="B1" s="2" t="s">
        <v>64</v>
      </c>
      <c r="D1" s="2" t="s">
        <v>1</v>
      </c>
    </row>
    <row r="2" spans="1:5">
      <c r="B2" s="2" t="s">
        <v>2</v>
      </c>
      <c r="C2" s="2" t="s">
        <v>65</v>
      </c>
      <c r="D2" s="2" t="s">
        <v>2</v>
      </c>
      <c r="E2" s="2" t="s">
        <v>65</v>
      </c>
    </row>
    <row r="3" spans="1:5">
      <c r="A3" s="3" t="s">
        <v>378</v>
      </c>
    </row>
    <row r="4" spans="1:5">
      <c r="A4" s="4" t="s">
        <v>379</v>
      </c>
      <c r="B4" s="7" t="n">
        <v>143286</v>
      </c>
      <c r="C4" s="7" t="n">
        <v>555264</v>
      </c>
      <c r="D4" s="7" t="n">
        <v>197468</v>
      </c>
      <c r="E4" s="7" t="n">
        <v>556439</v>
      </c>
    </row>
    <row r="5" spans="1:5">
      <c r="A5" s="4" t="s">
        <v>380</v>
      </c>
      <c r="B5" s="5" t="n">
        <v>-10053</v>
      </c>
      <c r="C5" s="5" t="n">
        <v>-319618</v>
      </c>
      <c r="D5" s="5" t="n">
        <v>-67859</v>
      </c>
      <c r="E5" s="5" t="n">
        <v>-321457</v>
      </c>
    </row>
    <row r="6" spans="1:5">
      <c r="A6" s="4" t="s">
        <v>95</v>
      </c>
      <c r="B6" s="5" t="n">
        <v>379</v>
      </c>
      <c r="C6" s="5" t="n">
        <v>527</v>
      </c>
      <c r="D6" s="5" t="n">
        <v>1647</v>
      </c>
      <c r="E6" s="5" t="n">
        <v>1653</v>
      </c>
    </row>
    <row r="7" spans="1:5">
      <c r="A7" s="4" t="s">
        <v>381</v>
      </c>
      <c r="B7" s="5" t="n">
        <v>0</v>
      </c>
      <c r="C7" s="5" t="n">
        <v>0</v>
      </c>
      <c r="D7" s="5" t="n">
        <v>2571</v>
      </c>
      <c r="E7" s="5" t="n">
        <v>0</v>
      </c>
    </row>
    <row r="8" spans="1:5">
      <c r="A8" s="4" t="s">
        <v>119</v>
      </c>
      <c r="B8" s="5" t="n">
        <v>-15</v>
      </c>
      <c r="C8" s="5" t="n">
        <v>-99</v>
      </c>
      <c r="D8" s="5" t="n">
        <v>-230</v>
      </c>
      <c r="E8" s="5" t="n">
        <v>-276</v>
      </c>
    </row>
    <row r="9" spans="1:5">
      <c r="A9" s="4" t="s">
        <v>382</v>
      </c>
      <c r="B9" s="5" t="n">
        <v>0</v>
      </c>
      <c r="C9" s="5" t="n">
        <v>-180</v>
      </c>
      <c r="D9" s="5" t="n">
        <v>0</v>
      </c>
      <c r="E9" s="5" t="n">
        <v>-465</v>
      </c>
    </row>
    <row r="10" spans="1:5">
      <c r="A10" s="4" t="s">
        <v>383</v>
      </c>
      <c r="B10" s="7" t="n">
        <v>133597</v>
      </c>
      <c r="C10" s="7" t="n">
        <v>235894</v>
      </c>
      <c r="D10" s="7" t="n">
        <v>133597</v>
      </c>
      <c r="E10" s="7" t="n">
        <v>2358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4</v>
      </c>
      <c r="D1" s="2" t="s">
        <v>1</v>
      </c>
    </row>
    <row r="2" spans="1:5">
      <c r="B2" s="2" t="s">
        <v>2</v>
      </c>
      <c r="C2" s="2" t="s">
        <v>65</v>
      </c>
      <c r="D2" s="2" t="s">
        <v>2</v>
      </c>
      <c r="E2" s="2" t="s">
        <v>65</v>
      </c>
    </row>
    <row r="3" spans="1:5">
      <c r="A3" s="3" t="s">
        <v>160</v>
      </c>
    </row>
    <row r="4" spans="1:5">
      <c r="A4" s="4" t="s">
        <v>385</v>
      </c>
      <c r="D4" s="5" t="n">
        <v>1903467</v>
      </c>
      <c r="E4" s="5" t="n">
        <v>3265393</v>
      </c>
    </row>
    <row r="5" spans="1:5">
      <c r="A5" s="3" t="s">
        <v>386</v>
      </c>
    </row>
    <row r="6" spans="1:5">
      <c r="A6" s="4" t="s">
        <v>387</v>
      </c>
      <c r="B6" s="5" t="n">
        <v>38420000</v>
      </c>
      <c r="C6" s="5" t="n">
        <v>38328000</v>
      </c>
      <c r="D6" s="5" t="n">
        <v>38399000</v>
      </c>
      <c r="E6" s="5" t="n">
        <v>38310000</v>
      </c>
    </row>
    <row r="7" spans="1:5">
      <c r="A7" s="4" t="s">
        <v>388</v>
      </c>
      <c r="B7" s="5" t="n">
        <v>38420000</v>
      </c>
      <c r="C7" s="5" t="n">
        <v>38328000</v>
      </c>
      <c r="D7" s="5" t="n">
        <v>38399000</v>
      </c>
      <c r="E7" s="5" t="n">
        <v>3831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89</v>
      </c>
      <c r="B1" s="2" t="s">
        <v>64</v>
      </c>
      <c r="D1" s="2" t="s">
        <v>1</v>
      </c>
    </row>
    <row r="2" spans="1:5">
      <c r="B2" s="2" t="s">
        <v>2</v>
      </c>
      <c r="C2" s="2" t="s">
        <v>65</v>
      </c>
      <c r="D2" s="2" t="s">
        <v>2</v>
      </c>
      <c r="E2" s="2" t="s">
        <v>65</v>
      </c>
    </row>
    <row r="3" spans="1:5">
      <c r="A3" s="3" t="s">
        <v>163</v>
      </c>
    </row>
    <row r="4" spans="1:5">
      <c r="A4" s="4" t="s">
        <v>390</v>
      </c>
      <c r="B4" s="4" t="s">
        <v>391</v>
      </c>
      <c r="C4" s="4" t="s">
        <v>392</v>
      </c>
      <c r="D4" s="4" t="s">
        <v>393</v>
      </c>
      <c r="E4" s="4" t="s">
        <v>394</v>
      </c>
    </row>
    <row r="5" spans="1:5">
      <c r="A5" s="4" t="s">
        <v>395</v>
      </c>
      <c r="D5" s="4" t="s">
        <v>3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97</v>
      </c>
      <c r="B1" s="2" t="s">
        <v>64</v>
      </c>
      <c r="D1" s="2" t="s">
        <v>1</v>
      </c>
    </row>
    <row r="2" spans="1:6">
      <c r="B2" s="2" t="s">
        <v>2</v>
      </c>
      <c r="C2" s="2" t="s">
        <v>65</v>
      </c>
      <c r="D2" s="2" t="s">
        <v>2</v>
      </c>
      <c r="E2" s="2" t="s">
        <v>65</v>
      </c>
      <c r="F2" s="2" t="s">
        <v>23</v>
      </c>
    </row>
    <row r="3" spans="1:6">
      <c r="A3" s="3" t="s">
        <v>398</v>
      </c>
    </row>
    <row r="4" spans="1:6">
      <c r="A4" s="4" t="s">
        <v>399</v>
      </c>
      <c r="B4" s="10" t="n">
        <v>2.4</v>
      </c>
      <c r="D4" s="10" t="n">
        <v>2.4</v>
      </c>
      <c r="F4" s="10" t="n">
        <v>8.9</v>
      </c>
    </row>
    <row r="5" spans="1:6">
      <c r="A5" s="4" t="s">
        <v>400</v>
      </c>
      <c r="B5" s="11" t="n">
        <v>0.9</v>
      </c>
      <c r="C5" s="10" t="n">
        <v>2.4</v>
      </c>
      <c r="D5" s="10" t="n">
        <v>7.9</v>
      </c>
      <c r="E5" s="10" t="n">
        <v>7.8</v>
      </c>
    </row>
    <row r="6" spans="1:6">
      <c r="A6" s="4" t="s">
        <v>401</v>
      </c>
    </row>
    <row r="7" spans="1:6">
      <c r="A7" s="3" t="s">
        <v>398</v>
      </c>
    </row>
    <row r="8" spans="1:6">
      <c r="A8" s="4" t="s">
        <v>402</v>
      </c>
      <c r="D8" s="5" t="n">
        <v>2021</v>
      </c>
    </row>
    <row r="9" spans="1:6">
      <c r="A9" s="4" t="s">
        <v>403</v>
      </c>
      <c r="B9" s="11" t="n">
        <v>11.4</v>
      </c>
      <c r="D9" s="10" t="n">
        <v>11.4</v>
      </c>
    </row>
    <row r="10" spans="1:6">
      <c r="A10" s="4" t="s">
        <v>404</v>
      </c>
      <c r="B10" s="10" t="n">
        <v>1.4</v>
      </c>
      <c r="D10" s="10" t="n">
        <v>1.4</v>
      </c>
      <c r="F10" s="10" t="n">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5</v>
      </c>
      <c r="B1" s="2" t="s">
        <v>2</v>
      </c>
      <c r="C1" s="2" t="s">
        <v>23</v>
      </c>
    </row>
    <row r="2" spans="1:3">
      <c r="A2" s="3" t="s">
        <v>406</v>
      </c>
    </row>
    <row r="3" spans="1:3">
      <c r="A3" s="4" t="s">
        <v>407</v>
      </c>
      <c r="B3" s="7" t="n">
        <v>2400000</v>
      </c>
      <c r="C3" s="7" t="n">
        <v>8900000</v>
      </c>
    </row>
    <row r="4" spans="1:3">
      <c r="A4" s="4" t="s">
        <v>408</v>
      </c>
    </row>
    <row r="5" spans="1:3">
      <c r="A5" s="3" t="s">
        <v>406</v>
      </c>
    </row>
    <row r="6" spans="1:3">
      <c r="A6" s="4" t="s">
        <v>409</v>
      </c>
      <c r="B6" s="5" t="n">
        <v>1000000</v>
      </c>
    </row>
    <row r="7" spans="1:3">
      <c r="A7" s="4" t="s">
        <v>410</v>
      </c>
    </row>
    <row r="8" spans="1:3">
      <c r="A8" s="3" t="s">
        <v>406</v>
      </c>
    </row>
    <row r="9" spans="1:3">
      <c r="A9" s="4" t="s">
        <v>409</v>
      </c>
      <c r="B9" s="5" t="n">
        <v>100000</v>
      </c>
    </row>
    <row r="10" spans="1:3">
      <c r="A10" s="4" t="s">
        <v>411</v>
      </c>
    </row>
    <row r="11" spans="1:3">
      <c r="A11" s="3" t="s">
        <v>406</v>
      </c>
    </row>
    <row r="12" spans="1:3">
      <c r="A12" s="4" t="s">
        <v>407</v>
      </c>
      <c r="B12" s="5" t="n">
        <v>29100000</v>
      </c>
      <c r="C12" s="5" t="n">
        <v>21500000</v>
      </c>
    </row>
    <row r="13" spans="1:3">
      <c r="A13" s="4" t="s">
        <v>412</v>
      </c>
    </row>
    <row r="14" spans="1:3">
      <c r="A14" s="3" t="s">
        <v>406</v>
      </c>
    </row>
    <row r="15" spans="1:3">
      <c r="A15" s="4" t="s">
        <v>407</v>
      </c>
      <c r="B15" s="7" t="n">
        <v>13900000</v>
      </c>
      <c r="C15" s="7" t="n">
        <v>10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413</v>
      </c>
      <c r="B1" s="2" t="s">
        <v>64</v>
      </c>
      <c r="E1" s="2" t="s">
        <v>1</v>
      </c>
    </row>
    <row r="2" spans="1:7">
      <c r="B2" s="2" t="s">
        <v>2</v>
      </c>
      <c r="C2" s="2" t="s">
        <v>65</v>
      </c>
      <c r="D2" s="2" t="s">
        <v>369</v>
      </c>
      <c r="E2" s="2" t="s">
        <v>2</v>
      </c>
      <c r="F2" s="2" t="s">
        <v>65</v>
      </c>
      <c r="G2" s="2" t="s">
        <v>368</v>
      </c>
    </row>
    <row r="3" spans="1:7">
      <c r="A3" s="3" t="s">
        <v>414</v>
      </c>
    </row>
    <row r="4" spans="1:7">
      <c r="A4" s="4" t="s">
        <v>415</v>
      </c>
      <c r="D4" s="10" t="n">
        <v>3.5</v>
      </c>
    </row>
    <row r="5" spans="1:7">
      <c r="A5" s="4" t="s">
        <v>416</v>
      </c>
      <c r="B5" s="10" t="n">
        <v>2.5</v>
      </c>
      <c r="E5" s="7" t="n">
        <v>5</v>
      </c>
      <c r="F5" s="10" t="n">
        <v>1.8</v>
      </c>
    </row>
    <row r="6" spans="1:7">
      <c r="A6" s="4" t="s">
        <v>417</v>
      </c>
    </row>
    <row r="7" spans="1:7">
      <c r="A7" s="3" t="s">
        <v>414</v>
      </c>
    </row>
    <row r="8" spans="1:7">
      <c r="A8" s="4" t="s">
        <v>418</v>
      </c>
      <c r="E8" s="11" t="n">
        <v>0.2</v>
      </c>
    </row>
    <row r="9" spans="1:7">
      <c r="A9" s="4" t="s">
        <v>419</v>
      </c>
      <c r="G9" s="10" t="n">
        <v>0.1</v>
      </c>
    </row>
    <row r="10" spans="1:7">
      <c r="A10" s="4" t="s">
        <v>420</v>
      </c>
    </row>
    <row r="11" spans="1:7">
      <c r="A11" s="3" t="s">
        <v>414</v>
      </c>
    </row>
    <row r="12" spans="1:7">
      <c r="A12" s="4" t="s">
        <v>418</v>
      </c>
      <c r="B12" s="11" t="n">
        <v>3.8</v>
      </c>
      <c r="C12" s="10" t="n">
        <v>2.1</v>
      </c>
      <c r="E12" s="11" t="n">
        <v>9.5</v>
      </c>
      <c r="F12" s="11" t="n">
        <v>5.6</v>
      </c>
    </row>
    <row r="13" spans="1:7">
      <c r="A13" s="4" t="s">
        <v>421</v>
      </c>
    </row>
    <row r="14" spans="1:7">
      <c r="A14" s="3" t="s">
        <v>414</v>
      </c>
    </row>
    <row r="15" spans="1:7">
      <c r="A15" s="4" t="s">
        <v>418</v>
      </c>
      <c r="B15" s="11" t="n">
        <v>0.8</v>
      </c>
      <c r="C15" s="10" t="n">
        <v>1.1</v>
      </c>
      <c r="E15" s="11" t="n">
        <v>2.3</v>
      </c>
      <c r="F15" s="11" t="n">
        <v>2.4</v>
      </c>
    </row>
    <row r="16" spans="1:7">
      <c r="A16" s="4" t="s">
        <v>422</v>
      </c>
    </row>
    <row r="17" spans="1:7">
      <c r="A17" s="3" t="s">
        <v>414</v>
      </c>
    </row>
    <row r="18" spans="1:7">
      <c r="A18" s="4" t="s">
        <v>418</v>
      </c>
      <c r="B18" s="10" t="n">
        <v>0.3</v>
      </c>
      <c r="E18" s="10" t="n">
        <v>0.9</v>
      </c>
      <c r="F18" s="10" t="n">
        <v>0.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 customWidth="1" max="6" min="6" width="21"/>
  </cols>
  <sheetData>
    <row r="1" spans="1:6">
      <c r="A1" s="1" t="s">
        <v>423</v>
      </c>
      <c r="B1" s="2" t="s">
        <v>64</v>
      </c>
      <c r="D1" s="2" t="s">
        <v>1</v>
      </c>
    </row>
    <row r="2" spans="1:6">
      <c r="B2" s="2" t="s">
        <v>230</v>
      </c>
      <c r="C2" s="2" t="s">
        <v>231</v>
      </c>
      <c r="D2" s="2" t="s">
        <v>232</v>
      </c>
      <c r="E2" s="2" t="s">
        <v>231</v>
      </c>
      <c r="F2" s="2" t="s">
        <v>233</v>
      </c>
    </row>
    <row r="3" spans="1:6">
      <c r="A3" s="3" t="s">
        <v>424</v>
      </c>
    </row>
    <row r="4" spans="1:6">
      <c r="A4" s="4" t="s">
        <v>237</v>
      </c>
      <c r="D4" s="5" t="n">
        <v>3</v>
      </c>
    </row>
    <row r="5" spans="1:6">
      <c r="A5" s="3" t="s">
        <v>223</v>
      </c>
    </row>
    <row r="6" spans="1:6">
      <c r="A6" s="4" t="s">
        <v>67</v>
      </c>
      <c r="B6" s="7" t="n">
        <v>521433</v>
      </c>
      <c r="C6" s="7" t="n">
        <v>532009</v>
      </c>
      <c r="D6" s="7" t="n">
        <v>1530932</v>
      </c>
      <c r="E6" s="7" t="n">
        <v>1481972</v>
      </c>
    </row>
    <row r="7" spans="1:6">
      <c r="A7" s="4" t="s">
        <v>74</v>
      </c>
      <c r="B7" s="5" t="n">
        <v>4402</v>
      </c>
      <c r="C7" s="5" t="n">
        <v>372081</v>
      </c>
      <c r="D7" s="5" t="n">
        <v>4402</v>
      </c>
      <c r="E7" s="5" t="n">
        <v>372081</v>
      </c>
    </row>
    <row r="8" spans="1:6">
      <c r="A8" s="4" t="s">
        <v>425</v>
      </c>
      <c r="B8" s="5" t="n">
        <v>11286</v>
      </c>
      <c r="C8" s="5" t="n">
        <v>-360791</v>
      </c>
      <c r="D8" s="5" t="n">
        <v>-14117</v>
      </c>
      <c r="E8" s="5" t="n">
        <v>-352489</v>
      </c>
    </row>
    <row r="9" spans="1:6">
      <c r="A9" s="4" t="s">
        <v>77</v>
      </c>
      <c r="B9" s="5" t="n">
        <v>10502</v>
      </c>
      <c r="C9" s="5" t="n">
        <v>5757</v>
      </c>
      <c r="D9" s="5" t="n">
        <v>45382</v>
      </c>
      <c r="E9" s="5" t="n">
        <v>17060</v>
      </c>
    </row>
    <row r="10" spans="1:6">
      <c r="A10" s="4" t="s">
        <v>426</v>
      </c>
      <c r="B10" s="5" t="n">
        <v>-5265</v>
      </c>
      <c r="C10" s="5" t="n">
        <v>-366548</v>
      </c>
      <c r="D10" s="5" t="n">
        <v>-75375</v>
      </c>
      <c r="E10" s="5" t="n">
        <v>-369549</v>
      </c>
    </row>
    <row r="11" spans="1:6">
      <c r="A11" s="4" t="s">
        <v>72</v>
      </c>
      <c r="B11" s="5" t="n">
        <v>9319</v>
      </c>
      <c r="C11" s="5" t="n">
        <v>9248</v>
      </c>
      <c r="D11" s="5" t="n">
        <v>27834</v>
      </c>
      <c r="E11" s="5" t="n">
        <v>27636</v>
      </c>
    </row>
    <row r="12" spans="1:6">
      <c r="A12" s="4" t="s">
        <v>427</v>
      </c>
      <c r="B12" s="5" t="n">
        <v>3934</v>
      </c>
      <c r="C12" s="5" t="n">
        <v>5525</v>
      </c>
      <c r="D12" s="5" t="n">
        <v>11212</v>
      </c>
      <c r="E12" s="5" t="n">
        <v>16156</v>
      </c>
    </row>
    <row r="13" spans="1:6">
      <c r="A13" s="4" t="s">
        <v>36</v>
      </c>
      <c r="B13" s="5" t="n">
        <v>862511</v>
      </c>
      <c r="D13" s="5" t="n">
        <v>862511</v>
      </c>
      <c r="F13" s="7" t="n">
        <v>933554</v>
      </c>
    </row>
    <row r="14" spans="1:6">
      <c r="A14" s="4" t="s">
        <v>245</v>
      </c>
    </row>
    <row r="15" spans="1:6">
      <c r="A15" s="3" t="s">
        <v>223</v>
      </c>
    </row>
    <row r="16" spans="1:6">
      <c r="A16" s="4" t="s">
        <v>74</v>
      </c>
      <c r="B16" s="5" t="n">
        <v>0</v>
      </c>
      <c r="C16" s="5" t="n">
        <v>157538</v>
      </c>
      <c r="D16" s="5" t="n">
        <v>0</v>
      </c>
      <c r="E16" s="5" t="n">
        <v>157538</v>
      </c>
    </row>
    <row r="17" spans="1:6">
      <c r="A17" s="4" t="s">
        <v>246</v>
      </c>
    </row>
    <row r="18" spans="1:6">
      <c r="A18" s="3" t="s">
        <v>223</v>
      </c>
    </row>
    <row r="19" spans="1:6">
      <c r="A19" s="4" t="s">
        <v>74</v>
      </c>
      <c r="B19" s="5" t="n">
        <v>0</v>
      </c>
      <c r="C19" s="5" t="n">
        <v>197312</v>
      </c>
      <c r="D19" s="5" t="n">
        <v>0</v>
      </c>
      <c r="E19" s="5" t="n">
        <v>197312</v>
      </c>
    </row>
    <row r="20" spans="1:6">
      <c r="A20" s="4" t="s">
        <v>247</v>
      </c>
    </row>
    <row r="21" spans="1:6">
      <c r="A21" s="3" t="s">
        <v>223</v>
      </c>
    </row>
    <row r="22" spans="1:6">
      <c r="A22" s="4" t="s">
        <v>74</v>
      </c>
      <c r="D22" s="5" t="n">
        <v>4402</v>
      </c>
    </row>
    <row r="23" spans="1:6">
      <c r="A23" s="4" t="s">
        <v>428</v>
      </c>
    </row>
    <row r="24" spans="1:6">
      <c r="A24" s="3" t="s">
        <v>223</v>
      </c>
    </row>
    <row r="25" spans="1:6">
      <c r="A25" s="4" t="s">
        <v>67</v>
      </c>
      <c r="B25" s="5" t="n">
        <v>321013</v>
      </c>
      <c r="C25" s="5" t="n">
        <v>335183</v>
      </c>
      <c r="D25" s="5" t="n">
        <v>926028</v>
      </c>
      <c r="E25" s="5" t="n">
        <v>890752</v>
      </c>
    </row>
    <row r="26" spans="1:6">
      <c r="A26" s="4" t="s">
        <v>425</v>
      </c>
      <c r="B26" s="5" t="n">
        <v>-3290</v>
      </c>
      <c r="C26" s="5" t="n">
        <v>-147091</v>
      </c>
      <c r="D26" s="5" t="n">
        <v>144</v>
      </c>
      <c r="E26" s="5" t="n">
        <v>-143403</v>
      </c>
    </row>
    <row r="27" spans="1:6">
      <c r="A27" s="4" t="s">
        <v>72</v>
      </c>
      <c r="B27" s="5" t="n">
        <v>6787</v>
      </c>
      <c r="C27" s="5" t="n">
        <v>6632</v>
      </c>
      <c r="D27" s="5" t="n">
        <v>20025</v>
      </c>
      <c r="E27" s="5" t="n">
        <v>20074</v>
      </c>
    </row>
    <row r="28" spans="1:6">
      <c r="A28" s="4" t="s">
        <v>427</v>
      </c>
      <c r="B28" s="5" t="n">
        <v>2369</v>
      </c>
      <c r="C28" s="5" t="n">
        <v>4265</v>
      </c>
      <c r="D28" s="5" t="n">
        <v>7994</v>
      </c>
      <c r="E28" s="5" t="n">
        <v>9259</v>
      </c>
    </row>
    <row r="29" spans="1:6">
      <c r="A29" s="4" t="s">
        <v>36</v>
      </c>
      <c r="B29" s="5" t="n">
        <v>478200</v>
      </c>
      <c r="D29" s="5" t="n">
        <v>478200</v>
      </c>
      <c r="F29" s="5" t="n">
        <v>498330</v>
      </c>
    </row>
    <row r="30" spans="1:6">
      <c r="A30" s="4" t="s">
        <v>429</v>
      </c>
    </row>
    <row r="31" spans="1:6">
      <c r="A31" s="3" t="s">
        <v>223</v>
      </c>
    </row>
    <row r="32" spans="1:6">
      <c r="A32" s="4" t="s">
        <v>67</v>
      </c>
      <c r="B32" s="5" t="n">
        <v>117618</v>
      </c>
      <c r="C32" s="5" t="n">
        <v>118918</v>
      </c>
      <c r="D32" s="5" t="n">
        <v>348362</v>
      </c>
      <c r="E32" s="5" t="n">
        <v>355617</v>
      </c>
    </row>
    <row r="33" spans="1:6">
      <c r="A33" s="4" t="s">
        <v>425</v>
      </c>
      <c r="B33" s="5" t="n">
        <v>-8169</v>
      </c>
      <c r="C33" s="5" t="n">
        <v>-196635</v>
      </c>
      <c r="D33" s="5" t="n">
        <v>-14155</v>
      </c>
      <c r="E33" s="5" t="n">
        <v>-194109</v>
      </c>
    </row>
    <row r="34" spans="1:6">
      <c r="A34" s="4" t="s">
        <v>72</v>
      </c>
      <c r="B34" s="5" t="n">
        <v>924</v>
      </c>
      <c r="C34" s="5" t="n">
        <v>999</v>
      </c>
      <c r="D34" s="5" t="n">
        <v>2838</v>
      </c>
      <c r="E34" s="5" t="n">
        <v>2733</v>
      </c>
    </row>
    <row r="35" spans="1:6">
      <c r="A35" s="4" t="s">
        <v>427</v>
      </c>
      <c r="B35" s="5" t="n">
        <v>270</v>
      </c>
      <c r="C35" s="5" t="n">
        <v>1008</v>
      </c>
      <c r="D35" s="5" t="n">
        <v>901</v>
      </c>
      <c r="E35" s="5" t="n">
        <v>3422</v>
      </c>
    </row>
    <row r="36" spans="1:6">
      <c r="A36" s="4" t="s">
        <v>36</v>
      </c>
      <c r="B36" s="5" t="n">
        <v>67827</v>
      </c>
      <c r="D36" s="5" t="n">
        <v>67827</v>
      </c>
      <c r="F36" s="5" t="n">
        <v>129899</v>
      </c>
    </row>
    <row r="37" spans="1:6">
      <c r="A37" s="4" t="s">
        <v>430</v>
      </c>
    </row>
    <row r="38" spans="1:6">
      <c r="A38" s="3" t="s">
        <v>223</v>
      </c>
    </row>
    <row r="39" spans="1:6">
      <c r="A39" s="4" t="s">
        <v>67</v>
      </c>
      <c r="B39" s="5" t="n">
        <v>84015</v>
      </c>
      <c r="C39" s="5" t="n">
        <v>83294</v>
      </c>
      <c r="D39" s="5" t="n">
        <v>261517</v>
      </c>
      <c r="E39" s="5" t="n">
        <v>250299</v>
      </c>
    </row>
    <row r="40" spans="1:6">
      <c r="A40" s="4" t="s">
        <v>74</v>
      </c>
      <c r="B40" s="5" t="n">
        <v>4402</v>
      </c>
      <c r="C40" s="5" t="n">
        <v>17231</v>
      </c>
      <c r="D40" s="5" t="n">
        <v>4402</v>
      </c>
      <c r="E40" s="5" t="n">
        <v>17231</v>
      </c>
    </row>
    <row r="41" spans="1:6">
      <c r="A41" s="4" t="s">
        <v>425</v>
      </c>
      <c r="B41" s="5" t="n">
        <v>2878</v>
      </c>
      <c r="C41" s="5" t="n">
        <v>-11176</v>
      </c>
      <c r="D41" s="5" t="n">
        <v>15932</v>
      </c>
      <c r="E41" s="5" t="n">
        <v>3016</v>
      </c>
    </row>
    <row r="42" spans="1:6">
      <c r="A42" s="4" t="s">
        <v>72</v>
      </c>
      <c r="B42" s="5" t="n">
        <v>1168</v>
      </c>
      <c r="C42" s="5" t="n">
        <v>1229</v>
      </c>
      <c r="D42" s="5" t="n">
        <v>3690</v>
      </c>
      <c r="E42" s="5" t="n">
        <v>3684</v>
      </c>
    </row>
    <row r="43" spans="1:6">
      <c r="A43" s="4" t="s">
        <v>427</v>
      </c>
      <c r="B43" s="5" t="n">
        <v>105</v>
      </c>
      <c r="C43" s="5" t="n">
        <v>431</v>
      </c>
      <c r="D43" s="5" t="n">
        <v>442</v>
      </c>
      <c r="E43" s="5" t="n">
        <v>3395</v>
      </c>
    </row>
    <row r="44" spans="1:6">
      <c r="A44" s="4" t="s">
        <v>36</v>
      </c>
      <c r="B44" s="5" t="n">
        <v>217773</v>
      </c>
      <c r="D44" s="5" t="n">
        <v>217773</v>
      </c>
      <c r="F44" s="5" t="n">
        <v>302164</v>
      </c>
    </row>
    <row r="45" spans="1:6">
      <c r="A45" s="4" t="s">
        <v>431</v>
      </c>
    </row>
    <row r="46" spans="1:6">
      <c r="A46" s="3" t="s">
        <v>223</v>
      </c>
    </row>
    <row r="47" spans="1:6">
      <c r="A47" s="4" t="s">
        <v>67</v>
      </c>
      <c r="B47" s="5" t="n">
        <v>-1213</v>
      </c>
      <c r="C47" s="5" t="n">
        <v>-5386</v>
      </c>
      <c r="D47" s="5" t="n">
        <v>-4975</v>
      </c>
      <c r="E47" s="5" t="n">
        <v>-14696</v>
      </c>
    </row>
    <row r="48" spans="1:6">
      <c r="A48" s="4" t="s">
        <v>36</v>
      </c>
      <c r="B48" s="5" t="n">
        <v>-566</v>
      </c>
      <c r="D48" s="5" t="n">
        <v>-566</v>
      </c>
      <c r="F48" s="5" t="n">
        <v>-1028</v>
      </c>
    </row>
    <row r="49" spans="1:6">
      <c r="A49" s="4" t="s">
        <v>432</v>
      </c>
    </row>
    <row r="50" spans="1:6">
      <c r="A50" s="3" t="s">
        <v>223</v>
      </c>
    </row>
    <row r="51" spans="1:6">
      <c r="A51" s="4" t="s">
        <v>425</v>
      </c>
      <c r="B51" s="5" t="n">
        <v>19867</v>
      </c>
      <c r="C51" s="5" t="n">
        <v>-5889</v>
      </c>
      <c r="D51" s="5" t="n">
        <v>-16038</v>
      </c>
      <c r="E51" s="5" t="n">
        <v>-17993</v>
      </c>
    </row>
    <row r="52" spans="1:6">
      <c r="A52" s="4" t="s">
        <v>72</v>
      </c>
      <c r="B52" s="5" t="n">
        <v>440</v>
      </c>
      <c r="C52" s="5" t="n">
        <v>388</v>
      </c>
      <c r="D52" s="5" t="n">
        <v>1281</v>
      </c>
      <c r="E52" s="5" t="n">
        <v>1145</v>
      </c>
    </row>
    <row r="53" spans="1:6">
      <c r="A53" s="4" t="s">
        <v>427</v>
      </c>
      <c r="B53" s="5" t="n">
        <v>1190</v>
      </c>
      <c r="C53" s="7" t="n">
        <v>-179</v>
      </c>
      <c r="D53" s="5" t="n">
        <v>1875</v>
      </c>
      <c r="E53" s="7" t="n">
        <v>80</v>
      </c>
    </row>
    <row r="54" spans="1:6">
      <c r="A54" s="4" t="s">
        <v>36</v>
      </c>
      <c r="B54" s="7" t="n">
        <v>99277</v>
      </c>
      <c r="D54" s="7" t="n">
        <v>99277</v>
      </c>
      <c r="F54" s="7" t="n">
        <v>41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33</v>
      </c>
      <c r="B1" s="2" t="s">
        <v>434</v>
      </c>
      <c r="C1" s="2" t="s">
        <v>435</v>
      </c>
      <c r="D1" s="2" t="s">
        <v>309</v>
      </c>
      <c r="E1" s="2" t="s">
        <v>436</v>
      </c>
      <c r="F1" s="2" t="s">
        <v>2</v>
      </c>
    </row>
    <row r="2" spans="1:6">
      <c r="A2" s="3" t="s">
        <v>437</v>
      </c>
    </row>
    <row r="3" spans="1:6">
      <c r="A3" s="4" t="s">
        <v>310</v>
      </c>
      <c r="D3" s="7" t="n">
        <v>540500000</v>
      </c>
    </row>
    <row r="4" spans="1:6">
      <c r="A4" s="4" t="s">
        <v>438</v>
      </c>
    </row>
    <row r="5" spans="1:6">
      <c r="A5" s="3" t="s">
        <v>437</v>
      </c>
    </row>
    <row r="6" spans="1:6">
      <c r="A6" s="4" t="s">
        <v>310</v>
      </c>
      <c r="B6" s="7" t="n">
        <v>17500000</v>
      </c>
    </row>
    <row r="7" spans="1:6">
      <c r="A7" s="4" t="s">
        <v>439</v>
      </c>
    </row>
    <row r="8" spans="1:6">
      <c r="A8" s="3" t="s">
        <v>437</v>
      </c>
    </row>
    <row r="9" spans="1:6">
      <c r="A9" s="4" t="s">
        <v>294</v>
      </c>
      <c r="F9" s="4" t="s">
        <v>299</v>
      </c>
    </row>
    <row r="10" spans="1:6">
      <c r="A10" s="4" t="s">
        <v>440</v>
      </c>
    </row>
    <row r="11" spans="1:6">
      <c r="A11" s="3" t="s">
        <v>437</v>
      </c>
    </row>
    <row r="12" spans="1:6">
      <c r="A12" s="4" t="s">
        <v>294</v>
      </c>
      <c r="E12" s="4" t="s">
        <v>299</v>
      </c>
    </row>
    <row r="13" spans="1:6">
      <c r="A13" s="4" t="s">
        <v>441</v>
      </c>
    </row>
    <row r="14" spans="1:6">
      <c r="A14" s="3" t="s">
        <v>437</v>
      </c>
    </row>
    <row r="15" spans="1:6">
      <c r="A15" s="4" t="s">
        <v>294</v>
      </c>
      <c r="F15" s="4" t="s">
        <v>301</v>
      </c>
    </row>
    <row r="16" spans="1:6">
      <c r="A16" s="4" t="s">
        <v>442</v>
      </c>
    </row>
    <row r="17" spans="1:6">
      <c r="A17" s="3" t="s">
        <v>437</v>
      </c>
    </row>
    <row r="18" spans="1:6">
      <c r="A18" s="4" t="s">
        <v>294</v>
      </c>
      <c r="E18" s="4" t="s">
        <v>301</v>
      </c>
    </row>
    <row r="19" spans="1:6">
      <c r="A19" s="4" t="s">
        <v>443</v>
      </c>
    </row>
    <row r="20" spans="1:6">
      <c r="A20" s="3" t="s">
        <v>437</v>
      </c>
    </row>
    <row r="21" spans="1:6">
      <c r="A21" s="4" t="s">
        <v>318</v>
      </c>
      <c r="B21" s="5" t="n">
        <v>54750</v>
      </c>
    </row>
    <row r="22" spans="1:6">
      <c r="A22" s="4" t="s">
        <v>332</v>
      </c>
      <c r="B22" s="4" t="s">
        <v>357</v>
      </c>
    </row>
    <row r="23" spans="1:6">
      <c r="A23" s="4" t="s">
        <v>444</v>
      </c>
    </row>
    <row r="24" spans="1:6">
      <c r="A24" s="3" t="s">
        <v>437</v>
      </c>
    </row>
    <row r="25" spans="1:6">
      <c r="A25" s="4" t="s">
        <v>337</v>
      </c>
      <c r="B25" s="4" t="s">
        <v>361</v>
      </c>
    </row>
    <row r="26" spans="1:6">
      <c r="A26" s="4" t="s">
        <v>445</v>
      </c>
    </row>
    <row r="27" spans="1:6">
      <c r="A27" s="3" t="s">
        <v>437</v>
      </c>
    </row>
    <row r="28" spans="1:6">
      <c r="A28" s="4" t="s">
        <v>318</v>
      </c>
      <c r="B28" s="5" t="n">
        <v>17500</v>
      </c>
    </row>
    <row r="29" spans="1:6">
      <c r="A29" s="4" t="s">
        <v>323</v>
      </c>
      <c r="B29" s="7" t="n">
        <v>1000</v>
      </c>
    </row>
    <row r="30" spans="1:6">
      <c r="A30" s="4" t="s">
        <v>446</v>
      </c>
    </row>
    <row r="31" spans="1:6">
      <c r="A31" s="3" t="s">
        <v>437</v>
      </c>
    </row>
    <row r="32" spans="1:6">
      <c r="A32" s="4" t="s">
        <v>318</v>
      </c>
      <c r="B32" s="5" t="n">
        <v>19022</v>
      </c>
    </row>
    <row r="33" spans="1:6">
      <c r="A33" s="4" t="s">
        <v>323</v>
      </c>
      <c r="B33" s="7" t="n">
        <v>920</v>
      </c>
    </row>
    <row r="34" spans="1:6">
      <c r="A34" s="4" t="s">
        <v>447</v>
      </c>
    </row>
    <row r="35" spans="1:6">
      <c r="A35" s="3" t="s">
        <v>437</v>
      </c>
    </row>
    <row r="36" spans="1:6">
      <c r="A36" s="4" t="s">
        <v>318</v>
      </c>
      <c r="B36" s="5" t="n">
        <v>18228</v>
      </c>
    </row>
    <row r="37" spans="1:6">
      <c r="A37" s="4" t="s">
        <v>323</v>
      </c>
      <c r="B37" s="7" t="n">
        <v>960</v>
      </c>
    </row>
    <row r="38" spans="1:6">
      <c r="A38" s="4" t="s">
        <v>448</v>
      </c>
    </row>
    <row r="39" spans="1:6">
      <c r="A39" s="3" t="s">
        <v>437</v>
      </c>
    </row>
    <row r="40" spans="1:6">
      <c r="A40" s="4" t="s">
        <v>327</v>
      </c>
      <c r="B40" s="4" t="s">
        <v>351</v>
      </c>
    </row>
    <row r="41" spans="1:6">
      <c r="A41" s="4" t="s">
        <v>449</v>
      </c>
    </row>
    <row r="42" spans="1:6">
      <c r="A42" s="3" t="s">
        <v>437</v>
      </c>
    </row>
    <row r="43" spans="1:6">
      <c r="A43" s="4" t="s">
        <v>327</v>
      </c>
      <c r="B43" s="4" t="s">
        <v>353</v>
      </c>
    </row>
    <row r="44" spans="1:6">
      <c r="A44" s="4" t="s">
        <v>450</v>
      </c>
    </row>
    <row r="45" spans="1:6">
      <c r="A45" s="3" t="s">
        <v>437</v>
      </c>
    </row>
    <row r="46" spans="1:6">
      <c r="A46" s="4" t="s">
        <v>451</v>
      </c>
      <c r="C46" s="7"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3</v>
      </c>
      <c r="B4" s="7" t="n">
        <v>-67859</v>
      </c>
      <c r="C4" s="7" t="n">
        <v>-321457</v>
      </c>
    </row>
    <row r="5" spans="1:3">
      <c r="A5" s="3" t="s">
        <v>92</v>
      </c>
    </row>
    <row r="6" spans="1:3">
      <c r="A6" s="4" t="s">
        <v>72</v>
      </c>
      <c r="B6" s="5" t="n">
        <v>28780</v>
      </c>
      <c r="C6" s="5" t="n">
        <v>29675</v>
      </c>
    </row>
    <row r="7" spans="1:3">
      <c r="A7" s="4" t="s">
        <v>93</v>
      </c>
      <c r="B7" s="5" t="n">
        <v>1066</v>
      </c>
      <c r="C7" s="5" t="n">
        <v>-5726</v>
      </c>
    </row>
    <row r="8" spans="1:3">
      <c r="A8" s="4" t="s">
        <v>94</v>
      </c>
      <c r="B8" s="5" t="n">
        <v>-35440</v>
      </c>
      <c r="C8" s="5" t="n">
        <v>0</v>
      </c>
    </row>
    <row r="9" spans="1:3">
      <c r="A9" s="4" t="s">
        <v>95</v>
      </c>
      <c r="B9" s="5" t="n">
        <v>1647</v>
      </c>
      <c r="C9" s="5" t="n">
        <v>1653</v>
      </c>
    </row>
    <row r="10" spans="1:3">
      <c r="A10" s="4" t="s">
        <v>96</v>
      </c>
      <c r="B10" s="5" t="n">
        <v>10716</v>
      </c>
      <c r="C10" s="5" t="n">
        <v>0</v>
      </c>
    </row>
    <row r="11" spans="1:3">
      <c r="A11" s="4" t="s">
        <v>97</v>
      </c>
      <c r="B11" s="5" t="n">
        <v>16112</v>
      </c>
      <c r="C11" s="5" t="n">
        <v>0</v>
      </c>
    </row>
    <row r="12" spans="1:3">
      <c r="A12" s="4" t="s">
        <v>78</v>
      </c>
      <c r="B12" s="5" t="n">
        <v>15876</v>
      </c>
      <c r="C12" s="5" t="n">
        <v>0</v>
      </c>
    </row>
    <row r="13" spans="1:3">
      <c r="A13" s="4" t="s">
        <v>98</v>
      </c>
      <c r="B13" s="5" t="n">
        <v>0</v>
      </c>
      <c r="C13" s="5" t="n">
        <v>-2458</v>
      </c>
    </row>
    <row r="14" spans="1:3">
      <c r="A14" s="4" t="s">
        <v>99</v>
      </c>
      <c r="B14" s="5" t="n">
        <v>2847</v>
      </c>
      <c r="C14" s="5" t="n">
        <v>2826</v>
      </c>
    </row>
    <row r="15" spans="1:3">
      <c r="A15" s="4" t="s">
        <v>100</v>
      </c>
      <c r="B15" s="5" t="n">
        <v>10193</v>
      </c>
      <c r="C15" s="5" t="n">
        <v>46899</v>
      </c>
    </row>
    <row r="16" spans="1:3">
      <c r="A16" s="4" t="s">
        <v>74</v>
      </c>
      <c r="B16" s="5" t="n">
        <v>4402</v>
      </c>
      <c r="C16" s="5" t="n">
        <v>372081</v>
      </c>
    </row>
    <row r="17" spans="1:3">
      <c r="A17" s="3" t="s">
        <v>101</v>
      </c>
    </row>
    <row r="18" spans="1:3">
      <c r="A18" s="4" t="s">
        <v>102</v>
      </c>
      <c r="B18" s="5" t="n">
        <v>-32701</v>
      </c>
      <c r="C18" s="5" t="n">
        <v>-41102</v>
      </c>
    </row>
    <row r="19" spans="1:3">
      <c r="A19" s="4" t="s">
        <v>27</v>
      </c>
      <c r="B19" s="5" t="n">
        <v>3599</v>
      </c>
      <c r="C19" s="5" t="n">
        <v>-8330</v>
      </c>
    </row>
    <row r="20" spans="1:3">
      <c r="A20" s="4" t="s">
        <v>103</v>
      </c>
      <c r="B20" s="5" t="n">
        <v>-768</v>
      </c>
      <c r="C20" s="5" t="n">
        <v>1063</v>
      </c>
    </row>
    <row r="21" spans="1:3">
      <c r="A21" s="4" t="s">
        <v>39</v>
      </c>
      <c r="B21" s="5" t="n">
        <v>-5384</v>
      </c>
      <c r="C21" s="5" t="n">
        <v>53432</v>
      </c>
    </row>
    <row r="22" spans="1:3">
      <c r="A22" s="4" t="s">
        <v>104</v>
      </c>
      <c r="B22" s="5" t="n">
        <v>17329</v>
      </c>
      <c r="C22" s="5" t="n">
        <v>5597</v>
      </c>
    </row>
    <row r="23" spans="1:3">
      <c r="A23" s="4" t="s">
        <v>105</v>
      </c>
      <c r="B23" s="5" t="n">
        <v>-49971</v>
      </c>
      <c r="C23" s="5" t="n">
        <v>40355</v>
      </c>
    </row>
    <row r="24" spans="1:3">
      <c r="A24" s="3" t="s">
        <v>106</v>
      </c>
    </row>
    <row r="25" spans="1:3">
      <c r="A25" s="4" t="s">
        <v>107</v>
      </c>
      <c r="B25" s="5" t="n">
        <v>-11212</v>
      </c>
      <c r="C25" s="5" t="n">
        <v>-16156</v>
      </c>
    </row>
    <row r="26" spans="1:3">
      <c r="A26" s="4" t="s">
        <v>108</v>
      </c>
      <c r="B26" s="5" t="n">
        <v>88500</v>
      </c>
      <c r="C26" s="5" t="n">
        <v>1000</v>
      </c>
    </row>
    <row r="27" spans="1:3">
      <c r="A27" s="4" t="s">
        <v>109</v>
      </c>
      <c r="B27" s="5" t="n">
        <v>2689</v>
      </c>
      <c r="C27" s="5" t="n">
        <v>6014</v>
      </c>
    </row>
    <row r="28" spans="1:3">
      <c r="A28" s="4" t="s">
        <v>110</v>
      </c>
      <c r="B28" s="5" t="n">
        <v>79989</v>
      </c>
      <c r="C28" s="5" t="n">
        <v>-9142</v>
      </c>
    </row>
    <row r="29" spans="1:3">
      <c r="A29" s="3" t="s">
        <v>111</v>
      </c>
    </row>
    <row r="30" spans="1:3">
      <c r="A30" s="4" t="s">
        <v>112</v>
      </c>
      <c r="B30" s="5" t="n">
        <v>236905</v>
      </c>
      <c r="C30" s="5" t="n">
        <v>197789</v>
      </c>
    </row>
    <row r="31" spans="1:3">
      <c r="A31" s="4" t="s">
        <v>113</v>
      </c>
      <c r="B31" s="5" t="n">
        <v>-268568</v>
      </c>
      <c r="C31" s="5" t="n">
        <v>-213038</v>
      </c>
    </row>
    <row r="32" spans="1:3">
      <c r="A32" s="4" t="s">
        <v>114</v>
      </c>
      <c r="B32" s="5" t="n">
        <v>56780</v>
      </c>
      <c r="C32" s="5" t="n">
        <v>0</v>
      </c>
    </row>
    <row r="33" spans="1:3">
      <c r="A33" s="4" t="s">
        <v>115</v>
      </c>
      <c r="B33" s="5" t="n">
        <v>-278819</v>
      </c>
      <c r="C33" s="5" t="n">
        <v>-14750</v>
      </c>
    </row>
    <row r="34" spans="1:3">
      <c r="A34" s="4" t="s">
        <v>116</v>
      </c>
      <c r="B34" s="5" t="n">
        <v>-4672</v>
      </c>
      <c r="C34" s="5" t="n">
        <v>-692</v>
      </c>
    </row>
    <row r="35" spans="1:3">
      <c r="A35" s="4" t="s">
        <v>117</v>
      </c>
      <c r="B35" s="5" t="n">
        <v>-1211</v>
      </c>
      <c r="C35" s="5" t="n">
        <v>0</v>
      </c>
    </row>
    <row r="36" spans="1:3">
      <c r="A36" s="4" t="s">
        <v>118</v>
      </c>
      <c r="B36" s="5" t="n">
        <v>0</v>
      </c>
      <c r="C36" s="5" t="n">
        <v>798</v>
      </c>
    </row>
    <row r="37" spans="1:3">
      <c r="A37" s="4" t="s">
        <v>119</v>
      </c>
      <c r="B37" s="5" t="n">
        <v>-230</v>
      </c>
      <c r="C37" s="5" t="n">
        <v>-276</v>
      </c>
    </row>
    <row r="38" spans="1:3">
      <c r="A38" s="4" t="s">
        <v>120</v>
      </c>
      <c r="B38" s="5" t="n">
        <v>-10960</v>
      </c>
      <c r="C38" s="5" t="n">
        <v>0</v>
      </c>
    </row>
    <row r="39" spans="1:3">
      <c r="A39" s="4" t="s">
        <v>121</v>
      </c>
      <c r="B39" s="5" t="n">
        <v>-16112</v>
      </c>
      <c r="C39" s="5" t="n">
        <v>0</v>
      </c>
    </row>
    <row r="40" spans="1:3">
      <c r="A40" s="4" t="s">
        <v>122</v>
      </c>
      <c r="B40" s="5" t="n">
        <v>540500</v>
      </c>
      <c r="C40" s="5" t="n">
        <v>0</v>
      </c>
    </row>
    <row r="41" spans="1:3">
      <c r="A41" s="4" t="s">
        <v>123</v>
      </c>
      <c r="B41" s="5" t="n">
        <v>-293000</v>
      </c>
      <c r="C41" s="5" t="n">
        <v>0</v>
      </c>
    </row>
    <row r="42" spans="1:3">
      <c r="A42" s="4" t="s">
        <v>124</v>
      </c>
      <c r="B42" s="5" t="n">
        <v>-3078</v>
      </c>
      <c r="C42" s="5" t="n">
        <v>-4314</v>
      </c>
    </row>
    <row r="43" spans="1:3">
      <c r="A43" s="4" t="s">
        <v>125</v>
      </c>
      <c r="B43" s="5" t="n">
        <v>-42465</v>
      </c>
      <c r="C43" s="5" t="n">
        <v>-36079</v>
      </c>
    </row>
    <row r="44" spans="1:3">
      <c r="A44" s="4" t="s">
        <v>126</v>
      </c>
      <c r="B44" s="5" t="n">
        <v>-12447</v>
      </c>
      <c r="C44" s="5" t="n">
        <v>-4866</v>
      </c>
    </row>
    <row r="45" spans="1:3">
      <c r="A45" s="3" t="s">
        <v>127</v>
      </c>
    </row>
    <row r="46" spans="1:3">
      <c r="A46" s="4" t="s">
        <v>128</v>
      </c>
      <c r="B46" s="5" t="n">
        <v>29513</v>
      </c>
      <c r="C46" s="5" t="n">
        <v>7930</v>
      </c>
    </row>
    <row r="47" spans="1:3">
      <c r="A47" s="4" t="s">
        <v>129</v>
      </c>
      <c r="B47" s="5" t="n">
        <v>17066</v>
      </c>
      <c r="C47" s="5" t="n">
        <v>3064</v>
      </c>
    </row>
    <row r="48" spans="1:3">
      <c r="A48" s="3" t="s">
        <v>130</v>
      </c>
    </row>
    <row r="49" spans="1:3">
      <c r="A49" s="4" t="s">
        <v>131</v>
      </c>
      <c r="B49" s="5" t="n">
        <v>24625</v>
      </c>
      <c r="C49" s="5" t="n">
        <v>14731</v>
      </c>
    </row>
    <row r="50" spans="1:3">
      <c r="A50" s="4" t="s">
        <v>132</v>
      </c>
      <c r="B50" s="5" t="n">
        <v>-2215</v>
      </c>
      <c r="C50" s="5" t="n">
        <v>993</v>
      </c>
    </row>
    <row r="51" spans="1:3">
      <c r="A51" s="4" t="s">
        <v>133</v>
      </c>
      <c r="B51" s="7" t="n">
        <v>0</v>
      </c>
      <c r="C51" s="7" t="n">
        <v>38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21:32:15Z</dcterms:created>
  <dcterms:modified xmlns:dcterms="http://purl.org/dc/terms/" xmlns:xsi="http://www.w3.org/2001/XMLSchema-instance" xsi:type="dcterms:W3CDTF">2018-03-29T21:32:15Z</dcterms:modified>
</cp:coreProperties>
</file>